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CONSOLIDATED" sheetId="2" state="visible" r:id="rId2"/>
    <sheet xmlns:r="http://schemas.openxmlformats.org/officeDocument/2006/relationships" name="CONDENSED COMBINED CONSOLIDAT_2" sheetId="3" state="visible" r:id="rId3"/>
    <sheet xmlns:r="http://schemas.openxmlformats.org/officeDocument/2006/relationships" name="CONDENSED COMBINED CONSOLIDAT_3" sheetId="4" state="visible" r:id="rId4"/>
    <sheet xmlns:r="http://schemas.openxmlformats.org/officeDocument/2006/relationships" name="CONDENSED COMBINED CONSOLIDAT_4" sheetId="5" state="visible" r:id="rId5"/>
    <sheet xmlns:r="http://schemas.openxmlformats.org/officeDocument/2006/relationships" name="CONDENSED COMBINED CONSOLIDAT_5" sheetId="6" state="visible" r:id="rId6"/>
    <sheet xmlns:r="http://schemas.openxmlformats.org/officeDocument/2006/relationships" name="CONDENSED COMBINED CONSOLIDAT_6"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urrent Expected Credit Losses" sheetId="10" state="visible" r:id="rId10"/>
    <sheet xmlns:r="http://schemas.openxmlformats.org/officeDocument/2006/relationships" name="Leases" sheetId="11" state="visible" r:id="rId11"/>
    <sheet xmlns:r="http://schemas.openxmlformats.org/officeDocument/2006/relationships" name="Long-Term Investments" sheetId="12" state="visible" r:id="rId12"/>
    <sheet xmlns:r="http://schemas.openxmlformats.org/officeDocument/2006/relationships" name="Equity Method Investments" sheetId="13" state="visible" r:id="rId13"/>
    <sheet xmlns:r="http://schemas.openxmlformats.org/officeDocument/2006/relationships" name="Notes Payable and Other Obligat"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Investments and Fair Value Meas"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Current Expected Credit Losses " sheetId="22" state="visible" r:id="rId22"/>
    <sheet xmlns:r="http://schemas.openxmlformats.org/officeDocument/2006/relationships" name="Leases (Tables)" sheetId="23" state="visible" r:id="rId23"/>
    <sheet xmlns:r="http://schemas.openxmlformats.org/officeDocument/2006/relationships" name="Long-Term Investments (Tables)" sheetId="24" state="visible" r:id="rId24"/>
    <sheet xmlns:r="http://schemas.openxmlformats.org/officeDocument/2006/relationships" name="Equity Method Investments (Tabl" sheetId="25" state="visible" r:id="rId25"/>
    <sheet xmlns:r="http://schemas.openxmlformats.org/officeDocument/2006/relationships" name="Notes Payable and Other Oblig_2" sheetId="26" state="visible" r:id="rId26"/>
    <sheet xmlns:r="http://schemas.openxmlformats.org/officeDocument/2006/relationships" name="Income Taxes (Tables)" sheetId="27" state="visible" r:id="rId27"/>
    <sheet xmlns:r="http://schemas.openxmlformats.org/officeDocument/2006/relationships" name="Investments and Fair Value Me_2" sheetId="28" state="visible" r:id="rId28"/>
    <sheet xmlns:r="http://schemas.openxmlformats.org/officeDocument/2006/relationships" name="Segment Informa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Revenue Recognition - Disaggreg" sheetId="36" state="visible" r:id="rId36"/>
    <sheet xmlns:r="http://schemas.openxmlformats.org/officeDocument/2006/relationships" name="Revenue Recognition - Contract " sheetId="37" state="visible" r:id="rId37"/>
    <sheet xmlns:r="http://schemas.openxmlformats.org/officeDocument/2006/relationships" name="Revenue Recognition - Narrative" sheetId="38" state="visible" r:id="rId38"/>
    <sheet xmlns:r="http://schemas.openxmlformats.org/officeDocument/2006/relationships" name="Current Expected Credit Losse_2" sheetId="39" state="visible" r:id="rId39"/>
    <sheet xmlns:r="http://schemas.openxmlformats.org/officeDocument/2006/relationships" name="Current Expected Credit Losse_3" sheetId="40" state="visible" r:id="rId40"/>
    <sheet xmlns:r="http://schemas.openxmlformats.org/officeDocument/2006/relationships" name="Leases - Lease Expense and Cash" sheetId="41" state="visible" r:id="rId41"/>
    <sheet xmlns:r="http://schemas.openxmlformats.org/officeDocument/2006/relationships" name="Leases - Supplemental Balance S" sheetId="42" state="visible" r:id="rId42"/>
    <sheet xmlns:r="http://schemas.openxmlformats.org/officeDocument/2006/relationships" name="Leases - Maturities of Operatin" sheetId="43" state="visible" r:id="rId43"/>
    <sheet xmlns:r="http://schemas.openxmlformats.org/officeDocument/2006/relationships" name="Leases - Narrative (Details)" sheetId="44" state="visible" r:id="rId44"/>
    <sheet xmlns:r="http://schemas.openxmlformats.org/officeDocument/2006/relationships" name="Long-Term Investments - Compone" sheetId="45" state="visible" r:id="rId45"/>
    <sheet xmlns:r="http://schemas.openxmlformats.org/officeDocument/2006/relationships" name="Long-Term Investments - Summary" sheetId="46" state="visible" r:id="rId46"/>
    <sheet xmlns:r="http://schemas.openxmlformats.org/officeDocument/2006/relationships" name="Long-Term Investments - Narrati" sheetId="47" state="visible" r:id="rId47"/>
    <sheet xmlns:r="http://schemas.openxmlformats.org/officeDocument/2006/relationships" name="Long-Term Investments - Gross R" sheetId="48" state="visible" r:id="rId48"/>
    <sheet xmlns:r="http://schemas.openxmlformats.org/officeDocument/2006/relationships" name="Equity Method Investments - Sch" sheetId="49" state="visible" r:id="rId49"/>
    <sheet xmlns:r="http://schemas.openxmlformats.org/officeDocument/2006/relationships" name="Equity Method Investments - Nar" sheetId="50" state="visible" r:id="rId50"/>
    <sheet xmlns:r="http://schemas.openxmlformats.org/officeDocument/2006/relationships" name="Notes Payable and Other Oblig_3" sheetId="51" state="visible" r:id="rId51"/>
    <sheet xmlns:r="http://schemas.openxmlformats.org/officeDocument/2006/relationships" name="Notes Payable and Other Oblig_4" sheetId="52" state="visible" r:id="rId52"/>
    <sheet xmlns:r="http://schemas.openxmlformats.org/officeDocument/2006/relationships" name="Notes Payable and Other Oblig_5" sheetId="53" state="visible" r:id="rId53"/>
    <sheet xmlns:r="http://schemas.openxmlformats.org/officeDocument/2006/relationships" name="Income Taxes (Details)" sheetId="54" state="visible" r:id="rId54"/>
    <sheet xmlns:r="http://schemas.openxmlformats.org/officeDocument/2006/relationships" name="Investments and Fair Value Me_3" sheetId="55" state="visible" r:id="rId55"/>
    <sheet xmlns:r="http://schemas.openxmlformats.org/officeDocument/2006/relationships" name="Investments and Fair Value Me_4"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DOUGLAS ELLIMAN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1-41054</t>
        </is>
      </c>
      <c r="C10" s="4" t="inlineStr">
        <is>
          <t xml:space="preserve"> </t>
        </is>
      </c>
    </row>
    <row r="11">
      <c r="A11" s="4" t="inlineStr">
        <is>
          <t>Entity Tax Identification Number</t>
        </is>
      </c>
      <c r="B11" s="4" t="inlineStr">
        <is>
          <t>87-2176850</t>
        </is>
      </c>
      <c r="C11" s="4" t="inlineStr">
        <is>
          <t xml:space="preserve"> </t>
        </is>
      </c>
    </row>
    <row r="12">
      <c r="A12" s="4" t="inlineStr">
        <is>
          <t>Entity Address, Address Line One</t>
        </is>
      </c>
      <c r="B12" s="4" t="inlineStr">
        <is>
          <t>4400 Biscayne Boulevard</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79-8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OU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248163</v>
      </c>
    </row>
    <row r="28">
      <c r="A28" s="4" t="inlineStr">
        <is>
          <t>Entity Central Index Key</t>
        </is>
      </c>
      <c r="B28" s="4" t="inlineStr">
        <is>
          <t>000187889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2</t>
        </is>
      </c>
    </row>
    <row r="3">
      <c r="A3" s="3" t="inlineStr">
        <is>
          <t>Credit Loss [Abstract]</t>
        </is>
      </c>
      <c r="B3" s="4" t="inlineStr">
        <is>
          <t xml:space="preserve"> </t>
        </is>
      </c>
    </row>
    <row r="4">
      <c r="A4" s="4" t="inlineStr">
        <is>
          <t>CURRENT EXPECTED CREDIT LOSSES</t>
        </is>
      </c>
      <c r="B4" s="4" t="inlineStr">
        <is>
          <t>CURRENT EXPECTED CREDIT LOSSES Real estate broker agent receivables: Douglas Elliman Realty is exposed to credit losses for various amounts due from real estate agents, which are included in Other current assets on the condensed combined consolidated balance sheets, net of an allowance for credit losses. The Company estimates its allowance for credit losses on receivables from agents based on an evaluation of aging, agent sales in pipeline, any security, specific exposures, historical experience of collections from the individual agents, and current and expected future market trends. The Company estimated that the credit losses for these receivables were $10,563 and $8,607 at September 30, 2022 and December 31, 2021, respectively. The following table summarizes changes in the allowance for credit losses for the nine months ended September 30, 2022: January 1, Current Period Provision Write-offs Recoveries September 30, Allowance for credit losses: Real estate broker agent receivables $ 8,607 $ 2,692 (1) $ 736 $ — $ 10,563 _____________________________ (1) The current period provision for the real estate broker agent receivables is included in “General and administrative expenses” in the Company’s condensed combined consolidated statements of operations. The following table summarizes changes in the allowance for credit losses for the nine months ended September 30, 2021: January 1, Current Period Provision Write-offs Recoveries September 30, Allowance for credit losses: Real estate broker agent receivables $ 7,038 $ 904 (1) $ 319 $ — $ 7,623 _____________________________ (1) The current period provision for the real estate broker agent receivables is included in “General and administrative expenses” in the Company’s condensed combin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ases The Company has operating leases for corporate and sales offices and equipment. The components of lease expense were as follows: Three Months Ended Nine Months Ended September 30, September 30, 2022 2021 2022 2021 Operating lease cost $ 8,365 8,194 $ 24,834 $ 24,471 Short-term lease cost 269 128 807 497 Variable lease cost 1,106 713 3,034 2,645 Less: Sublease income (147) (129) (420) (325) Total lease cost $ 9,593 $ 8,906 $ 28,255 $ 27,288 Supplemental cash flow information related to leases was as follows: Nine Months Ended September 30, 2022 2021 Cash paid for amounts included in measurement of lease liabilities: Operating cash flows from operating leases $ 27,766 $ 29,135 Right-of-use assets obtained in exchange for lease obligations: Operating leases 12,065 5,527 Supplemental balance sheet information related to leases was as follows: September 30, December 31, 2022 2021 Weighted average remaining lease term: Operating leases 7.14 7.65 Weighted average discount rate: Operating leases 8.79 % 9.12 % As of September 30, 2022, maturities of lease liabilities were as follows: Operating Leases Period Ending December 31: Remainder of 2022 $ 9,222 2023 34,148 2024 29,134 2025 24,585 2026 22,310 2027 19,516 Thereafter 62,832 Total lease payments 201,747 Less imputed interest (55,564) Total $ 146,183 As of September 30, 2022, the Company had $798 in undiscounted lease payments relating to an operating lease for office space that has not yet commenced. The operating lease has a lease term of five years and is expected to commence during the fourth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LONG-TERM INVESTMENTS</t>
        </is>
      </c>
      <c r="B4" s="4" t="inlineStr">
        <is>
          <t>LONG-TERM INVESTMENTS Long-term investments consisted of the following: September 30, December 31, 2021 PropTech convertible trading debt securities $ 2,556 $ 2,222 Long-term investment securities at fair value (1) 3,152 1,534 PropTech investments at cost 8,063 4,338 Total investments 13,771 8,094 Less PropTech current convertible trading debt securities (2) 2,335 — Total long-term investments $ 11,436 $ 8,094 _____________________________ (1) These assets are measured at net asset value (“NAV”) as a practical expedient under ASC 820. (2) These amounts are included in Other current assets on the condensed combined consolidated balance sheets. Net gains recognized on long-term investment securities were as follows: Three Months Ended Nine Months Ended September 30, September 30, 2022 2021 2022 2021 Net gains recognized on PropTech convertible trading debt securities $ 1,110 $ 65 $ 1,785 $ 46 Net (losses) gains recognized on long-term investments at fair value (83) 82 660 203 Net gains recognized on long-term investment securities $ 1,027 $ 147 $ 2,445 $ 249 (a) PropTech Convertible Trading Debt Securities: During the nine months ended September 30, 2022, New Valley Ventures invested $701 into convertible notes of two additional PropTech ventures. These securities are classified as trading debt securities and are accounted for at fair value. The maturities of all convertible notes range from February 2023 to December 2023. (b) Long-Term Investment Securities at Fair Value: The following is a summary of unrealized and realized net gains recognized in net income on long-term investment securities at fair value during the three and nine months ended September 30, 2022 and 2021, respectively: Three Months Ended Nine Months Ended September 30, September 30, 2022 2021 2022 2021 Net (losses) gains recognized on long-term investment securities $ (83) $ 82 $ 660 $ 203 The Company has unfunded commitments of $1,201 related to long-term investment securities at fair value as of September 30, 2022. During the nine months ended September 30, 2022, New Valley Ventures invested $500 into one additional investment that is classified as a long-term investment security at fair value. (c) Equity Securities Without Readily Determinable Fair Values That Do Not Qualify for the NAV Practical Expedi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consisted of the following: September 30, 2022 December 31, 2021 Ancillary services ventures $ 1,615 $ 2,521 At September 30, 2022, the Company’s ownership percentages in these investments ranged from 17.0% to 50.0%; therefore, the Company accounts for these investments under the equity method of accounting. VIE Consideration: The Company has determined that the Company is not the primary beneficiary of any of its equity method investments because it does not control the activities that most significantly impact the economic performance of each investment. The Company determined that the entities were VIEs but the Company was not the primary beneficiary. Therefore, the Company’s equity method investments have been accounted for under the equity method of accounting. Maximum Exposure to Loss: The Company’s maximum exposure to loss from its equity method investments consists of the net carrying value of the investments adjusted for any future capital commitments and/or guarantee arrangements. The maximum exposure to loss was $1,615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Other Obligations</t>
        </is>
      </c>
      <c r="B1" s="2" t="inlineStr">
        <is>
          <t>9 Months Ended</t>
        </is>
      </c>
    </row>
    <row r="2">
      <c r="B2" s="2" t="inlineStr">
        <is>
          <t>Sep. 30, 2022</t>
        </is>
      </c>
    </row>
    <row r="3">
      <c r="A3" s="3" t="inlineStr">
        <is>
          <t>Debt Disclosure [Abstract]</t>
        </is>
      </c>
      <c r="B3" s="4" t="inlineStr">
        <is>
          <t xml:space="preserve"> </t>
        </is>
      </c>
    </row>
    <row r="4">
      <c r="A4" s="4" t="inlineStr">
        <is>
          <t>NOTES PAYABLE AND OTHER OBLIGATIONS</t>
        </is>
      </c>
      <c r="B4" s="4" t="inlineStr">
        <is>
          <t>NOTES PAYABLE AND OTHER OBLIGATIONS Notes payable and other obligations consisted of: September 30, December 31, 2021 Notes payable $ 3,125 $ 12,500 Other 182 203 Total notes payable and other obligations 3,307 12,703 Less: Current maturities (3,146) (12,527) Amount due after one year $ 161 $ 176 Notes Payable: Notes payable consists primarily of $3,125 of notes payable issued by DER Holdings LLC in connection with the acquisition of the 29.41% interest in Douglas Elliman on December 31, 2018. Principal of $26,875 has been repaid through September 30, 2022 and the remaining principal of $3,125 was paid in October 2022. Fair V alues of Notes Payable and Other Obligations: The estimated fair values of the Company’s notes payable and long-term debt were as follows: September 30, 2022 December 31, 2021 Carrying Fair Carrying Fair Notes payable $ 3,125 $ 3,125 $ 12,500 $ 12,500 Other 182 182 203 203 Notes payable and other obligations $ 3,307 $ 3,307 $ 12,703 $ 12,703 Notes payable and other obligations are recorded on the condensed combined consolidated balance sheets at amortized cost. The determinations of fair values disclosed above would be classified as Level 2 under the fair value hierarchy disclosed in Note 10 if such liabilities were recorded on the condensed combined consolidated balance sheets at fair value. The estimated fair values of the Company’s notes payable and other obligations has been determined by the Company using available information. However, considerable judgment is required to develop the estimates of fair value and, accordingly, the estimate presented herein is not necessarily indicative of the amount that could be realized in a current market ex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inancial statements of Douglas Elliman Inc. include the tax accounts of the following entities: (i) DER Holdings LLC, the parent of Douglas Elliman Realty LLC, is a single-member limited liability company that is a disregarded entity for U.S. income tax purposes, (ii) Douglas Elliman Realty LLC is a limited liability company that files as a partnership for U.S. income tax purposes, (iii) Douglas Elliman of California, Inc. is a corporation that reported on a separate company basis until February 28, 2019, then elected to become a consolidated subsidiary included in Vector Group’s consolidated U.S. income tax return until the Distribution, and thereafter is a consolidated subsidiary of Douglas Elliman Inc., (iv) DER Holdings II LLC, a subsidiary of DER Holdings LLC, which has elected to be taxed as corporation for U.S. income tax purposes, and (v) certain single member limited liability companies that are treated as disregarded entities for U.S. income tax purposes. Upon completion of the Distribution, Douglas Elliman Inc. and its subsidiaries detailed above became a separate taxable entity for federal and state income tax purposes. After the Distribution, the Company calculates its provision for income taxes based upon the taxable income attributable to its activity and the activity of its subsidiaries. For interim periods, the Company calculates its income tax expense based on its expected income, statutory rates, non-taxable differences, valuation allowances against deferred tax assets, and any tax planning opportunities available to the Company. After the Distribution and for interim financial reporting for the three and nine months ended September 30, 2022, the Company now estimates the annual effective income tax rate based on full year projections and applies the annual effective income tax rate against year-to-date pretax income to record income tax expense, adjusted for discrete items, if any. The Company refines annual estimates as current information becomes available. For the periods presented prior to the Distribution, the Company calculated its provision for income taxes by using a separate-return method and elected not to allocate tax expense to single-member limited liability companies or partnerships that did not incur income tax liability because they were not severally liable for the taxes of their owners. Prior to the Distribution, Douglas Elliman of California, Inc. and DER Holdings II LLC were the only two entities taxed as corporations for U.S. Income Tax purposes while the remaining entities were pass through entities for federal income tax purposes. Therefore, no income tax expense was allocated to entities other than DER Holdings II LLC, Douglas Elliman of California, Inc. and, for purposes of New York City UBT only, Douglas Elliman Realty, LLC. The Company’s income tax (benefit) expense consisted of the following: Three Months Ended Nine Months Ended September 30, September 30, 2022 2021 2022 2021 (Loss) income before provision for income taxes $ (4,533) $ 25,760 $ 20,434 $ 80,186 Income tax (benefit) expense using estimated annual effective income tax rate (1,814) 7,409 8,173 23,061 Less Federal income tax expense attributable to pass-through entities — (6,742) — (21,405) Changes in effective tax rates 1,524 — — — Income tax (benefit) expense $ (290) $ 667 $ 8,173 $ 1,656 Inflation Reduction Act On August 16, 2022, President Joseph R. Biden, Jr. signed the Inflation Reduction Act, which imposes an Alternative Minimum Tax of 15% on book income of corporations with an annual average adjusted financial statement income, as defined, that is more than $1,000,000 over a three-year period as well as, effective January 1, 2023, a 1% excise tax on the fair market value of stock repurchased, subject to certain exclusions, by publicly-traded corporations. The Company is currently evaluating the impact of the Inflation Reduction 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financial assets and liabilities subject to fair value measurements were as follows: Fair Value Measurements as of September 30, 2022 Description Total Quoted Prices in Active Markets for Identical Assets Significant Other Observable Inputs Significant Unobservable Inputs Assets: Money market funds (1) $ 166,697 $ 166,697 $ — $ — Certificates of deposit (2) 569 — 569 — PropTech convertible trading debt securities 2,335 — — 2,335 Long-term investments PropTech convertible trading debt securities 221 — — 221 Long-term investment securities at fair value (3) 3,152 — — — Total long-term investments 3,373 — — 221 Total assets $ 172,974 $ 166,697 $ 569 $ 2,556 _____________________________ (1) Amounts included in Cash and cash equivalents on the condensed combined consolidated balance sheets, except for $5,717 that is included in current restricted cash and cash equivalents and $3,215 that is included in non-current restricted assets. (2) Amounts included in current restricted assets and non-current restricted assets on the condensed combined consolidated balance sheets. (3) In accordance with Subtopic 820-10, investments that are measured at fair value using the NAV practical expedient are not classified in the fair value hierarchy. Fair Value Measurements as of December 31, 2021 Description Total Quoted Prices in Active Markets for Identical Assets Significant Other Observable Inputs Significant Unobservable Inputs Assets: Money market funds (1) $ 51,492 $ 51,492 $ — $ — Certificates of deposit (2) 569 — 569 — Long-term investments PropTech convertible trading debt securities 2,222 — — 2,222 Long-term investment securities at fair value (3) 1,534 — — — Total long-term investments 3,756 — — 2,222 Total assets $ 55,817 $ 51,492 $ 569 $ 2,222 _____________________________ (1) Amounts included in Cash and cash equivalents on the condensed combined consolidated balance sheets, except for $15,336 that is included in current restricted assets and $1,907 that is included in non-current restricted assets. (2) Amounts included in current restricted assets and non-current restricted assets on the condensed combined consolidated balance sheets.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s of the Level 3 PropTech convertible trading debt securities were derived using a discounted cash flow model utilizing a probability-weighted expected return method based on the probabilities of different potential outcomes for the convertible trading debt securiti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unobservable inputs related to the valuations of the Level 3 assets and liabilities were as follows at September 30, 2022: Quantitative Information about Level 3 Fair Value Measurements Fair Value at September 30, Valuation Technique Unobservable Input Range (Actual) PropTech convertible trading debt securities $ 2,556 Discounted cash flow Interest rate 4% and 8% Maturity Feb 2023 - Dec 2023 Volatility 64.5% - 100.8% Discount rate 35.93% - 192.69% The unobservable inputs related to the valuations of the Level 3 assets and liabilities were as follows at December 31, 2021: Quantitative Information about Level 3 Fair Value Measurements Fair Value at December 31, Valuation Technique Unobservable Input Range (Actual) PropTech convertible trading debt securities $ 2,222 Discounted cash flow Interest rate 5 % Maturity Feb 2023 -Mar 2023 Volatility 37.7% - 86.8% Discount rate 27.25% - 46.83%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September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s business segments were Real Estate Brokerage and Corporate and Other. The accounting policies of the segments are the same as those described in the summary of significant accounting policies. Financial information for the Company’s operations before taxes and non-controlling interests for the three and nine months ended September 30, 2022 and 2021 were as follows: Real Estate Brokerage Corporate and Other Total Three months ended September 30, 2022 Revenues $ 272,588 $ — $ 272,588 Operating income (loss) 1,503 (6,689) (5,186) Adjusted EBITDA attributed to Douglas Elliman (a) 5,067 (4,943) 124 Depreciation and amortization 1,968 — 1,968 Three months ended September 30, 2021 Revenues $ 354,161 $ — $ 354,161 Operating income 25,514 — 25,514 Adjusted EBITDA attributed to Douglas Elliman (a) 27,760 — 27,760 Depreciation and amortization 2,189 — 2,189 Nine months ended September 30, 2022 Revenues $ 945,847 $ — $ 945,847 Operating income (loss) 37,619 (20,298) 17,321 Adjusted EBITDA attributed to Douglas Elliman (a) 47,152 (15,100) 32,052 Depreciation and amortization 6,033 — 6,033 Capital expenditures 6,207 — 6,207 Nine months ended September 30, 2021 Revenues $ 1,018,912 $ — $ 1,018,912 Operating income 82,925 — 82,925 Adjusted EBITDA attributed to Douglas Elliman (a) 89,391 — 89,391 Depreciation and amortization 6,409 — 6,409 Capital expenditures 2,693 — 2,693 _____________________________ (a) The following table reconciles operating income to Adjusted EBITDA attributed to Douglas Elliman for the three and nine months ended September 30, 2022 and 2021. Three Months Ended September 30, Nine Months Ended September 30, 2022 2021 2022 2021 Real estate brokerage segment Operating income $ 1,503 25,514 $ 37,619 $ 82,925 Depreciation and amortization 1,968 2,189 6,033 6,409 Stock-based compensation 1,419 — 3,278 — Adjusted EBITDA 4,890 27,703 46,930 89,334 Adjusted EBITDA attributed to non-controlling interest 177 57 222 57 Adjusted EBITDA attributed to Douglas Elliman $ 5,067 $ 27,760 $ 47,152 $ 89,391 Corporate and other segment Operating loss $ (6,689) $ — $ (20,298) $ — Stock-based compensation 1,746 — 5,198 — Adjusted EBITDA attributed to Douglas Elliman $ (4,943) $ — $ (15,1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 Douglas Elliman Inc. (“Douglas Elliman” or the “Company”) i s engaged in the real estate services and property technology investment business and is seeking to acquire or invest in additional real estate services and property technology, or PropTech, companies. The condensed combined consolidated financial statements of Douglas Elliman include the accounts of DER Holdings LLC and New Valley Ventures LLC (“New Valley Ventures”), directly and indirectly wholly owned subsidiaries of the Company. DER Holdings LLC owns Douglas Elliman Realty, LLC and Douglas Elliman of California, Inc., which are engaged in the residential real estate brokerage business with their subsidiaries. The operations of New Valley Ventures consist of minority investments in innovative and cutting-edge PropTech companies. Certain references to “Douglas Elliman Realty” refer to the Company’s residential real estate brokerage business, including the operations of Douglas Elliman Realty, LLC and Douglas Elliman of California Inc., unless otherwise specified. Prior to its distribution (the “Distribution”) from Vector Group Ltd. (“Vector Group” or, collectively with its subsidiaries, “Former Parent”) in December 2021, Douglas Elliman was a subsidiary of Vector Group. Douglas Elliman’s condensed combined consolidated financial statements as of and for the quarterly period and nine months ended September 30, 2021 include certain indirect general and administrative costs allocated to it by Vector Group for certain functions and services including, but not limited to, executive office, finance and other administrative support. These expenses have been allocated to Douglas Elliman based on direct usage, when identifiable. Douglas Elliman’s condensed combined consolidated results of operations, financial position and cash flows may not be indicative of its future performance and do not necessarily reflect what its combined consolidated results of operations, financial position and cash flows would have been had Douglas Elliman operated as a separate, standalone entity during the quarterly period and nine months ended September 30, 2021 , including changes in its operations and capitalization as a result of the separation and distribution from Vector Group.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the information and footnotes required by U.S. GAAP for complete financial statements. These financial statements as of and for the quarterly period and nine months ended September 30, 2021 reflect the combined historical results of our operations, financial position and cash flows in accordance with U.S. GAAP and SEC Staff Accounting Bulletin Topic 1-B, Allocation of Expenses and Related Disclosure in Financial Statements of Subsidiaries, Divisions or Lesser Business Components of Another Entity . References to U.S. GAAP issued by the Financial Accounting Standards Board (“FASB”) are to the FASB Accounting Standards Codification, also referred to as the “Codification” or “ASC.” These condensed combined consolidated financial statements should be read in conjunction with the combined consolidated financial statements included in the Company’s Annual Report on Form 10-K for the year ended December 31, 2021 filed with the Securities and Exchange Commission (“SEC”). The condensed combined consolidated results of operations for interim periods should not be regarded as necessarily indicative of the results that may be expected for the entire year. In presenting the condensed combin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densed combined consolidated financial statements presented herein have been prepared on a standalone basis and, prior to December 29, 2021, are derived from the combined consolidated financial statements and accounting records of Vector Group. The combined consolidated financial statements include the assets, liabilities, revenues, expenses and cash flows of DER Holdings LLC and New Valley Ventures as well as all other entities in which Douglas Elliman has a controlling financial interest. All intercompany balances and transactions have been eliminated in the combin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Douglas Elliman will consolidate an </t>
        </is>
      </c>
    </row>
    <row r="5">
      <c r="A5" s="4" t="inlineStr">
        <is>
          <t>Former Parent’s Net Investment</t>
        </is>
      </c>
      <c r="B5" s="4" t="inlineStr">
        <is>
          <t>Former Parent’s Net Investment :</t>
        </is>
      </c>
    </row>
    <row r="6">
      <c r="A6" s="4" t="inlineStr">
        <is>
          <t>Estimates and Assumptions</t>
        </is>
      </c>
      <c r="B6" s="4" t="inlineStr">
        <is>
          <t>Estimates and Assumptions :</t>
        </is>
      </c>
    </row>
    <row r="7">
      <c r="A7" s="4" t="inlineStr">
        <is>
          <t>Earnings Per Share (“EPS”)</t>
        </is>
      </c>
      <c r="B7" s="4" t="inlineStr">
        <is>
          <t>Earnings Per Share (“EPS”) : On December 29, 2021, the date of the Distribution, 77,720,626 shares of common stock of the Company, par value $0.01 per share, were distributed to Vector Group stockholders of record as of December 20, 2021. This share amount is being utilized for the calculation of basic and diluted earnings per share for the period presented prior to the Distribution as all shares were owned by Vector Group prior to the Distribution. For the 2021 period, these shares are treated as issued and outstanding at January 1, 2021 for purposes of calculating historical basic and diluted earnings per share.</t>
        </is>
      </c>
    </row>
    <row r="8">
      <c r="A8" s="4" t="inlineStr">
        <is>
          <t>Reconciliation of Cash, Cash Equivalents and Restricted Cash</t>
        </is>
      </c>
      <c r="B8" s="4" t="inlineStr">
        <is>
          <t>Reconciliation of Cash, Cash Equivalents and Restricted Cash :</t>
        </is>
      </c>
    </row>
    <row r="9">
      <c r="A9" s="4" t="inlineStr">
        <is>
          <t>Other Comprehensive Income</t>
        </is>
      </c>
      <c r="B9" s="4" t="inlineStr">
        <is>
          <t>Other Comprehensive Income : The Company does not have any activity that results in Other Comprehensive Income; therefore, no statement of Comprehensive Income is included in the combined consolidated financial statements.</t>
        </is>
      </c>
    </row>
    <row r="10">
      <c r="A10" s="4" t="inlineStr">
        <is>
          <t>Subsequent Events</t>
        </is>
      </c>
      <c r="B10" s="4" t="inlineStr">
        <is>
          <t>Subsequent Events : The Company has evaluated subsequent events through November 4, 2022, the date the financial statements were issued.</t>
        </is>
      </c>
    </row>
    <row r="11">
      <c r="A11" s="4" t="inlineStr">
        <is>
          <t>New Accounting Pronouncements</t>
        </is>
      </c>
      <c r="B11" s="4" t="inlineStr">
        <is>
          <t>New Accounting Pronouncements : Accounting Standards Updates (“ASUs”) to be adopted in future periods: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Company is currently evaluating the impact of the new guidance on its consolidated financial statements. In June 2022, the FASB issued ASU 2022-03 , Fair Value Measurement (Topic 820), Fair Value Measurement of Equity Securities Subject to Contractual Sale Restrictions. The ASU clarifies the guidance in Topic 820, Fair Value Measurement, when measuring the fair value of an equity security subject to contractual restrictions that prohibit the sale of an equity security. The standard also requires certain disclosures for equity securities that are subject to contractual restrictions. The ASU is effective for fiscal years beginning after December 15, 2023, including interim periods within those fiscal years. The Company is currently evaluating the impact of the new guidance on its consolidated financial statements. SEC Proposed Rule Chang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2734</v>
      </c>
      <c r="C3" s="6" t="n">
        <v>211623</v>
      </c>
    </row>
    <row r="4">
      <c r="A4" s="4" t="inlineStr">
        <is>
          <t>Receivables</t>
        </is>
      </c>
      <c r="B4" s="5" t="n">
        <v>26684</v>
      </c>
      <c r="C4" s="5" t="n">
        <v>32488</v>
      </c>
    </row>
    <row r="5">
      <c r="A5" s="4" t="inlineStr">
        <is>
          <t>Agent receivables, net</t>
        </is>
      </c>
      <c r="B5" s="5" t="n">
        <v>14481</v>
      </c>
      <c r="C5" s="5" t="n">
        <v>9192</v>
      </c>
    </row>
    <row r="6">
      <c r="A6" s="4" t="inlineStr">
        <is>
          <t>Income taxes receivable, net</t>
        </is>
      </c>
      <c r="B6" s="5" t="n">
        <v>1241</v>
      </c>
      <c r="C6" s="5" t="n">
        <v>0</v>
      </c>
    </row>
    <row r="7">
      <c r="A7" s="4" t="inlineStr">
        <is>
          <t>Restricted cash and cash equivalents</t>
        </is>
      </c>
      <c r="B7" s="5" t="n">
        <v>5717</v>
      </c>
      <c r="C7" s="5" t="n">
        <v>15336</v>
      </c>
    </row>
    <row r="8">
      <c r="A8" s="4" t="inlineStr">
        <is>
          <t>Other current assets</t>
        </is>
      </c>
      <c r="B8" s="5" t="n">
        <v>16123</v>
      </c>
      <c r="C8" s="5" t="n">
        <v>12166</v>
      </c>
    </row>
    <row r="9">
      <c r="A9" s="4" t="inlineStr">
        <is>
          <t>Total current assets</t>
        </is>
      </c>
      <c r="B9" s="5" t="n">
        <v>256980</v>
      </c>
      <c r="C9" s="5" t="n">
        <v>280805</v>
      </c>
    </row>
    <row r="10">
      <c r="A10" s="4" t="inlineStr">
        <is>
          <t>Property, plant and equipment, net</t>
        </is>
      </c>
      <c r="B10" s="5" t="n">
        <v>40734</v>
      </c>
      <c r="C10" s="5" t="n">
        <v>39381</v>
      </c>
    </row>
    <row r="11">
      <c r="A11" s="4" t="inlineStr">
        <is>
          <t>Operating lease right-of-use assets</t>
        </is>
      </c>
      <c r="B11" s="5" t="n">
        <v>120376</v>
      </c>
      <c r="C11" s="5" t="n">
        <v>123538</v>
      </c>
    </row>
    <row r="12">
      <c r="A12" s="4" t="inlineStr">
        <is>
          <t>Long-term investments (includes $3,373 and $3,756 at fair value)</t>
        </is>
      </c>
      <c r="B12" s="5" t="n">
        <v>11436</v>
      </c>
      <c r="C12" s="5" t="n">
        <v>8094</v>
      </c>
    </row>
    <row r="13">
      <c r="A13" s="4" t="inlineStr">
        <is>
          <t>Contract assets, net</t>
        </is>
      </c>
      <c r="B13" s="5" t="n">
        <v>35991</v>
      </c>
      <c r="C13" s="5" t="n">
        <v>28996</v>
      </c>
    </row>
    <row r="14">
      <c r="A14" s="4" t="inlineStr">
        <is>
          <t>Goodwill</t>
        </is>
      </c>
      <c r="B14" s="5" t="n">
        <v>32230</v>
      </c>
      <c r="C14" s="5" t="n">
        <v>32571</v>
      </c>
    </row>
    <row r="15">
      <c r="A15" s="4" t="inlineStr">
        <is>
          <t>Other intangible assets, net</t>
        </is>
      </c>
      <c r="B15" s="5" t="n">
        <v>73844</v>
      </c>
      <c r="C15" s="5" t="n">
        <v>74421</v>
      </c>
    </row>
    <row r="16">
      <c r="A16" s="4" t="inlineStr">
        <is>
          <t>Equity-method investments</t>
        </is>
      </c>
      <c r="B16" s="5" t="n">
        <v>1615</v>
      </c>
      <c r="C16" s="5" t="n">
        <v>2521</v>
      </c>
    </row>
    <row r="17">
      <c r="A17" s="4" t="inlineStr">
        <is>
          <t>Other assets</t>
        </is>
      </c>
      <c r="B17" s="5" t="n">
        <v>6853</v>
      </c>
      <c r="C17" s="5" t="n">
        <v>4842</v>
      </c>
    </row>
    <row r="18">
      <c r="A18" s="4" t="inlineStr">
        <is>
          <t>Total assets</t>
        </is>
      </c>
      <c r="B18" s="5" t="n">
        <v>580059</v>
      </c>
      <c r="C18" s="5" t="n">
        <v>595169</v>
      </c>
    </row>
    <row r="19">
      <c r="A19" s="3" t="inlineStr">
        <is>
          <t>Current liabilities:</t>
        </is>
      </c>
      <c r="B19" s="4" t="inlineStr">
        <is>
          <t xml:space="preserve"> </t>
        </is>
      </c>
      <c r="C19" s="4" t="inlineStr">
        <is>
          <t xml:space="preserve"> </t>
        </is>
      </c>
    </row>
    <row r="20">
      <c r="A20" s="4" t="inlineStr">
        <is>
          <t>Current portion of notes payable and other obligations</t>
        </is>
      </c>
      <c r="B20" s="5" t="n">
        <v>3146</v>
      </c>
      <c r="C20" s="5" t="n">
        <v>12527</v>
      </c>
    </row>
    <row r="21">
      <c r="A21" s="4" t="inlineStr">
        <is>
          <t>Current operating lease liability</t>
        </is>
      </c>
      <c r="B21" s="5" t="n">
        <v>22701</v>
      </c>
      <c r="C21" s="5" t="n">
        <v>22666</v>
      </c>
    </row>
    <row r="22">
      <c r="A22" s="4" t="inlineStr">
        <is>
          <t>Income taxes payable, net</t>
        </is>
      </c>
      <c r="B22" s="5" t="n">
        <v>0</v>
      </c>
      <c r="C22" s="5" t="n">
        <v>1240</v>
      </c>
    </row>
    <row r="23">
      <c r="A23" s="4" t="inlineStr">
        <is>
          <t>Accounts payable</t>
        </is>
      </c>
      <c r="B23" s="5" t="n">
        <v>7263</v>
      </c>
      <c r="C23" s="5" t="n">
        <v>5874</v>
      </c>
    </row>
    <row r="24">
      <c r="A24" s="4" t="inlineStr">
        <is>
          <t>Commissions payable</t>
        </is>
      </c>
      <c r="B24" s="5" t="n">
        <v>26783</v>
      </c>
      <c r="C24" s="5" t="n">
        <v>35766</v>
      </c>
    </row>
    <row r="25">
      <c r="A25" s="4" t="inlineStr">
        <is>
          <t>Accrued salaries and benefits</t>
        </is>
      </c>
      <c r="B25" s="5" t="n">
        <v>17492</v>
      </c>
      <c r="C25" s="5" t="n">
        <v>25446</v>
      </c>
    </row>
    <row r="26">
      <c r="A26" s="4" t="inlineStr">
        <is>
          <t>Contract liabilities</t>
        </is>
      </c>
      <c r="B26" s="5" t="n">
        <v>7002</v>
      </c>
      <c r="C26" s="5" t="n">
        <v>6689</v>
      </c>
    </row>
    <row r="27">
      <c r="A27" s="4" t="inlineStr">
        <is>
          <t>Other current liabilities</t>
        </is>
      </c>
      <c r="B27" s="5" t="n">
        <v>18641</v>
      </c>
      <c r="C27" s="5" t="n">
        <v>22259</v>
      </c>
    </row>
    <row r="28">
      <c r="A28" s="4" t="inlineStr">
        <is>
          <t>Total current liabilities</t>
        </is>
      </c>
      <c r="B28" s="5" t="n">
        <v>103028</v>
      </c>
      <c r="C28" s="5" t="n">
        <v>132467</v>
      </c>
    </row>
    <row r="29">
      <c r="A29" s="4" t="inlineStr">
        <is>
          <t>Notes payable and other obligations less current portion</t>
        </is>
      </c>
      <c r="B29" s="5" t="n">
        <v>161</v>
      </c>
      <c r="C29" s="5" t="n">
        <v>176</v>
      </c>
    </row>
    <row r="30">
      <c r="A30" s="4" t="inlineStr">
        <is>
          <t>Deferred income taxes, net</t>
        </is>
      </c>
      <c r="B30" s="5" t="n">
        <v>11605</v>
      </c>
      <c r="C30" s="5" t="n">
        <v>11412</v>
      </c>
    </row>
    <row r="31">
      <c r="A31" s="4" t="inlineStr">
        <is>
          <t>Non-current operating lease liabilities</t>
        </is>
      </c>
      <c r="B31" s="5" t="n">
        <v>123482</v>
      </c>
      <c r="C31" s="5" t="n">
        <v>129496</v>
      </c>
    </row>
    <row r="32">
      <c r="A32" s="4" t="inlineStr">
        <is>
          <t>Contract liabilities</t>
        </is>
      </c>
      <c r="B32" s="5" t="n">
        <v>51053</v>
      </c>
      <c r="C32" s="5" t="n">
        <v>39557</v>
      </c>
    </row>
    <row r="33">
      <c r="A33" s="4" t="inlineStr">
        <is>
          <t>Other liabilities</t>
        </is>
      </c>
      <c r="B33" s="5" t="n">
        <v>96</v>
      </c>
      <c r="C33" s="5" t="n">
        <v>188</v>
      </c>
    </row>
    <row r="34">
      <c r="A34" s="4" t="inlineStr">
        <is>
          <t>Total liabilities</t>
        </is>
      </c>
      <c r="B34" s="5" t="n">
        <v>289425</v>
      </c>
      <c r="C34" s="5" t="n">
        <v>313296</v>
      </c>
    </row>
    <row r="35">
      <c r="A35" s="4" t="inlineStr">
        <is>
          <t>Commitments and contingencies (Note 8)</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par value $0.01 per share, 10,000,000 shares authorized</t>
        </is>
      </c>
      <c r="B37" s="5" t="n">
        <v>0</v>
      </c>
      <c r="C37" s="5" t="n">
        <v>0</v>
      </c>
    </row>
    <row r="38">
      <c r="A38" s="4" t="inlineStr">
        <is>
          <t>Common stock, par value $0.01 per share, 250,000,000 shares authorized, 81,248,163 and 81,210,626 shares issued and outstanding</t>
        </is>
      </c>
      <c r="B38" s="5" t="n">
        <v>813</v>
      </c>
      <c r="C38" s="5" t="n">
        <v>812</v>
      </c>
    </row>
    <row r="39">
      <c r="A39" s="4" t="inlineStr">
        <is>
          <t>Additional paid-in capital</t>
        </is>
      </c>
      <c r="B39" s="5" t="n">
        <v>286812</v>
      </c>
      <c r="C39" s="5" t="n">
        <v>278500</v>
      </c>
    </row>
    <row r="40">
      <c r="A40" s="4" t="inlineStr">
        <is>
          <t>Retained earnings</t>
        </is>
      </c>
      <c r="B40" s="5" t="n">
        <v>1227</v>
      </c>
      <c r="C40" s="5" t="n">
        <v>622</v>
      </c>
    </row>
    <row r="41">
      <c r="A41" s="4" t="inlineStr">
        <is>
          <t>Total Douglas Elliman Inc. stockholders' equity</t>
        </is>
      </c>
      <c r="B41" s="5" t="n">
        <v>288852</v>
      </c>
      <c r="C41" s="5" t="n">
        <v>279934</v>
      </c>
    </row>
    <row r="42">
      <c r="A42" s="4" t="inlineStr">
        <is>
          <t>Non-controlling interest</t>
        </is>
      </c>
      <c r="B42" s="5" t="n">
        <v>1782</v>
      </c>
      <c r="C42" s="5" t="n">
        <v>1939</v>
      </c>
    </row>
    <row r="43">
      <c r="A43" s="4" t="inlineStr">
        <is>
          <t>Total stockholders' equity</t>
        </is>
      </c>
      <c r="B43" s="5" t="n">
        <v>290634</v>
      </c>
      <c r="C43" s="5" t="n">
        <v>281873</v>
      </c>
    </row>
    <row r="44">
      <c r="A44" s="4" t="inlineStr">
        <is>
          <t>Total liabilities and stockholders' equity</t>
        </is>
      </c>
      <c r="B44" s="6" t="n">
        <v>580059</v>
      </c>
      <c r="C44" s="6" t="n">
        <v>595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Net Income for Purposes of Determining Basic and Diluted EPS</t>
        </is>
      </c>
      <c r="B4" s="4" t="inlineStr">
        <is>
          <t xml:space="preserve">As a result, in its calculation of basic EPS and diluted EPS for the three and nine months ended September 30, 2022, the Company adjusted its net (loss) income for the effect of these participating securities. For the three and nine months ended September 30, 2021, the Company did not adjust its net (loss) income for the effect of these participating securities because the adjustment was negligible. Three Months Ended Nine Months Ended September 30, September 30, 2022 2021 2022 2021 Net (loss) income attributed to Douglas Elliman Inc. $ (3,963) $ 25,213 $ 12,793 $ 78,650 Income attributable to participating securities (175) — (555) — Net (loss) income available to common stockholders attributed to Douglas Elliman Inc. $ (4,138) $ 25,213 $ 12,238 $ 78,650 </t>
        </is>
      </c>
    </row>
    <row r="5">
      <c r="A5" s="4" t="inlineStr">
        <is>
          <t>Basic and Diluted EPS Calculation Shares</t>
        </is>
      </c>
      <c r="B5" s="4" t="inlineStr">
        <is>
          <t xml:space="preserve">Basic and diluted EPS were calculated using the following shares of common stock for the periods presented below: Three Months Ended Nine Months Ended September 30, September 30, 2022 2021 2022 2021 Weighted-average shares for basic EPS 77,735,569 77,720,626 77,689,584 77,720,626 Incremental shares related to non-vested restricted stock — — 36,078 — Weighted-average shares for diluted EPS 77,735,569 77,720,626 77,725,662 77,720,626 </t>
        </is>
      </c>
    </row>
    <row r="6">
      <c r="A6" s="4" t="inlineStr">
        <is>
          <t>Schedule of Components of Cash, Cash Equivalents and Restricted Cash</t>
        </is>
      </c>
      <c r="B6" s="4" t="inlineStr">
        <is>
          <t xml:space="preserve">The components of “Cash, cash equivalents and restricted cash” in the condensed combined consolidated statements of cash flows were as follows: September 30, December 31, Cash and cash equivalents $ 192,734 $ 211,623 Restricted cash and cash equivalents included in current assets 5,717 15,336 Restricted cash and cash equivalents included in other assets 3,215 1,907 Total cash, cash equivalents, and restricted cash shown in the condensed combined consolidated statements of cash flows $ 201,666 $ 228,866 </t>
        </is>
      </c>
    </row>
    <row r="7">
      <c r="A7" s="4" t="inlineStr">
        <is>
          <t>Schedule of Investments and other income</t>
        </is>
      </c>
      <c r="B7" s="4" t="inlineStr">
        <is>
          <t xml:space="preserve">Investment and other income consists of the following: Three Months Ended Nine Months Ended September 30, September 30, 2022 2021 2022 2021 Net gains recognized on PropTech convertible trading debt securities $ 1,110 $ 65 $ 1,785 $ 46 Net (losses) gains recognized on long-term investments at fair value (83) 82 660 203 Other income — 28 — 317 Income related to Tax Disaffiliation indemnification 28 — 581 — Investment and other income $ 1,055 $ 175 $ 3,026 $ 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s, revenue is disaggregated by major services line and primary geographical market: Three Months Ended September 30, 2022 New York City Northeast Southeast West Total Revenues : Commission and other brokerage income - existing home sales $ 95,854 $ 50,811 $ 50,426 $ 43,624 $ 240,715 Commission and other brokerage income - development marketing 17,060 — 1,820 382 19,262 Property management revenue 8,394 147 — — 8,541 Escrow and title fees 792 322 — 2,956 4,070 Total revenue $ 122,100 $ 51,280 $ 52,246 $ 46,962 $ 272,588 Three Months Ended September 30, 2021 New York City Northeast Southeast West Total Revenues : Commission and other brokerage income - existing home sales $ 117,488 $ 63,715 $ 75,904 $ 61,487 $ 318,594 Commission and other brokerage income - development marketing 14,263 — 5,835 223 20,321 Property management revenue 8,979 141 — — 9,120 Escrow and title fees 1,060 508 — 4,558 6,126 Total revenue $ 141,790 $ 64,364 $ 81,739 $ 66,268 $ 354,161 Nine Months Ended September 30, 2022 New York City Northeast Southeast West Total Revenues : Commission and other brokerage income - existing home sales $ 295,898 $ 163,602 $ 223,135 $ 158,088 $ 840,723 Commission and other brokerage income - development marketing 46,237 — 14,004 2,953 63,194 Property management revenue 27,328 458 — — 27,786 Escrow and title fees 2,699 1,029 — 10,416 14,144 Total revenue $ 372,162 $ 165,089 $ 237,139 $ 171,457 $ 945,847 Nine Months Ended September 30, 2021 New York City Northeast Southeast West Total Revenues : Commission and other brokerage income - existing home sales $ 293,475 $ 186,384 $ 273,423 $ 154,083 $ 907,365 Commission and other brokerage income - development marketing 38,626 — 27,220 837 66,683 Property management revenue 27,836 453 — — 28,289 Escrow and title fees 2,939 1,317 — 12,319 16,575 Total revenue $ 362,876 $ 188,154 $ 300,643 $ 167,239 $ 1,018,912 </t>
        </is>
      </c>
    </row>
    <row r="5">
      <c r="A5" s="4" t="inlineStr">
        <is>
          <t>Schedule of Contract Balances</t>
        </is>
      </c>
      <c r="B5" s="4" t="inlineStr">
        <is>
          <t xml:space="preserve">The following table provides information about contract assets and contract liabilities from development marketing and commercial leasing contracts with customers: September 30, December 31, 2021 Receivables, which are included in receivables $ 3,592 $ 2,749 Contract assets, net, which are included in other current assets 3,779 2,187 Payables, which are included in other current liabilities 2,716 2,070 Contract liabilities, which are in current liabilities 7,002 6,689 Contract assets, net, which are in other assets 35,991 28,996 Contract liabilities, which are in other liabilities 51,053 39,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Expected Credit Losses (Tables)</t>
        </is>
      </c>
      <c r="B1" s="2" t="inlineStr">
        <is>
          <t>9 Months Ended</t>
        </is>
      </c>
    </row>
    <row r="2">
      <c r="B2" s="2" t="inlineStr">
        <is>
          <t>Sep. 30, 2022</t>
        </is>
      </c>
    </row>
    <row r="3">
      <c r="A3" s="3" t="inlineStr">
        <is>
          <t>Credit Loss [Abstract]</t>
        </is>
      </c>
      <c r="B3" s="4" t="inlineStr">
        <is>
          <t xml:space="preserve"> </t>
        </is>
      </c>
    </row>
    <row r="4">
      <c r="A4" s="4" t="inlineStr">
        <is>
          <t>Schedule of Rollforward of Allowance for Credit Losses</t>
        </is>
      </c>
      <c r="B4" s="4" t="inlineStr">
        <is>
          <t>The following table summarizes changes in the allowance for credit losses for the nine months ended September 30, 2022: January 1, Current Period Provision Write-offs Recoveries September 30, Allowance for credit losses: Real estate broker agent receivables $ 8,607 $ 2,692 (1) $ 736 $ — $ 10,563 _____________________________ (1) The current period provision for the real estate broker agent receivables is included in “General and administrative expenses” in the Company’s condensed combined consolidated statements of operations. The following table summarizes changes in the allowance for credit losses for the nine months ended September 30, 2021: January 1, Current Period Provision Write-offs Recoveries September 30, Allowance for credit losses: Real estate broker agent receivables $ 7,038 $ 904 (1) $ 319 $ — $ 7,623 _____________________________ (1) The current period provision for the real estate broker agent receivables is included in “General and administrative expenses” in the Company’s condensed combin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ere as follows: Three Months Ended Nine Months Ended September 30, September 30, 2022 2021 2022 2021 Operating lease cost $ 8,365 8,194 $ 24,834 $ 24,471 Short-term lease cost 269 128 807 497 Variable lease cost 1,106 713 3,034 2,645 Less: Sublease income (147) (129) (420) (325) Total lease cost $ 9,593 $ 8,906 $ 28,255 $ 27,288 Supplemental cash flow information related to leases was as follows: Nine Months Ended September 30, 2022 2021 Cash paid for amounts included in measurement of lease liabilities: Operating cash flows from operating leases $ 27,766 $ 29,135 Right-of-use assets obtained in exchange for lease obligations: Operating leases 12,065 5,527 </t>
        </is>
      </c>
    </row>
    <row r="5">
      <c r="A5" s="4" t="inlineStr">
        <is>
          <t>Schedule of Supplemental Balance Sheet Information</t>
        </is>
      </c>
      <c r="B5" s="4" t="inlineStr">
        <is>
          <t>Supplemental balance sheet information related to leases was as follows: September 30, December 31, 2022 2021 Weighted average remaining lease term: Operating leases 7.14 7.65 Weighted average discount rate: Operating leases 8.79 % 9.12 %</t>
        </is>
      </c>
    </row>
    <row r="6">
      <c r="A6" s="4" t="inlineStr">
        <is>
          <t>Maturities of Operating Lease Liabilities</t>
        </is>
      </c>
      <c r="B6" s="4" t="inlineStr">
        <is>
          <t xml:space="preserve">As of September 30, 2022, maturities of lease liabilities were as follows: Operating Leases Period Ending December 31: Remainder of 2022 $ 9,222 2023 34,148 2024 29,134 2025 24,585 2026 22,310 2027 19,516 Thereafter 62,832 Total lease payments 201,747 Less imputed interest (55,564) Total $ 146,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Long-term Investment Securities</t>
        </is>
      </c>
      <c r="B4" s="4" t="inlineStr">
        <is>
          <t xml:space="preserve">Long-term investments consisted of the following: September 30, December 31, 2021 PropTech convertible trading debt securities $ 2,556 $ 2,222 Long-term investment securities at fair value (1) 3,152 1,534 PropTech investments at cost 8,063 4,338 Total investments 13,771 8,094 Less PropTech current convertible trading debt securities (2) 2,335 — Total long-term investments $ 11,436 $ 8,094 _____________________________ (1) These assets are measured at net asset value (“NAV”) as a practical expedient under ASC 820. (2) These amounts are included in Other current assets on the condensed combined consolidated balance sheets. Net gains recognized on long-term investment securities were as follows: Three Months Ended Nine Months Ended September 30, September 30, 2022 2021 2022 2021 Net gains recognized on PropTech convertible trading debt securities $ 1,110 $ 65 $ 1,785 $ 46 Net (losses) gains recognized on long-term investments at fair value (83) 82 660 203 Net gains recognized on long-term investment securities $ 1,027 $ 147 $ 2,445 $ 249 </t>
        </is>
      </c>
    </row>
    <row r="5">
      <c r="A5" s="4" t="inlineStr">
        <is>
          <t>Summary of Unrealized and Realized Net Gains</t>
        </is>
      </c>
      <c r="B5" s="4" t="inlineStr">
        <is>
          <t xml:space="preserve">The following is a summary of unrealized and realized net gains recognized in net income on long-term investment securities at fair value during the three and nine months ended September 30, 2022 and 2021, respectively: Three Months Ended Nine Months Ended September 30, September 30, 2022 2021 2022 2021 Net (losses) gains recognized on long-term investment securities $ (83) $ 82 $ 660 $ 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consisted of the following: September 30, 2022 December 31, 2021 Ancillary services ventures $ 1,615 $ 2,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and Other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 and Other Obligations</t>
        </is>
      </c>
      <c r="B4" s="4" t="inlineStr">
        <is>
          <t xml:space="preserve">Notes payable and other obligations consisted of: September 30, December 31, 2021 Notes payable $ 3,125 $ 12,500 Other 182 203 Total notes payable and other obligations 3,307 12,703 Less: Current maturities (3,146) (12,527) Amount due after one year $ 161 $ 176 </t>
        </is>
      </c>
    </row>
    <row r="5">
      <c r="A5" s="4" t="inlineStr">
        <is>
          <t>Schedule of Fair Value of Notes Payable and Long-term Debt</t>
        </is>
      </c>
      <c r="B5" s="4" t="inlineStr">
        <is>
          <t xml:space="preserve">The estimated fair values of the Company’s notes payable and long-term debt were as follows: September 30, 2022 December 31, 2021 Carrying Fair Carrying Fair Notes payable $ 3,125 $ 3,125 $ 12,500 $ 12,500 Other 182 182 203 203 Notes payable and other obligations $ 3,307 $ 3,307 $ 12,703 $ 12,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Benefit) Expense</t>
        </is>
      </c>
      <c r="B4" s="4" t="inlineStr">
        <is>
          <t xml:space="preserve">The Company’s income tax (benefit) expense consisted of the following: Three Months Ended Nine Months Ended September 30, September 30, 2022 2021 2022 2021 (Loss) income before provision for income taxes $ (4,533) $ 25,760 $ 20,434 $ 80,186 Income tax (benefit) expense using estimated annual effective income tax rate (1,814) 7,409 8,173 23,061 Less Federal income tax expense attributable to pass-through entities — (6,742) — (21,405) Changes in effective tax rates 1,524 — — — Income tax (benefit) expense $ (290) $ 667 $ 8,173 $ 1,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Subject to Fair Value Measurements</t>
        </is>
      </c>
      <c r="B4" s="4" t="inlineStr">
        <is>
          <t>The Company’s financial assets and liabilities subject to fair value measurements were as follows: Fair Value Measurements as of September 30, 2022 Description Total Quoted Prices in Active Markets for Identical Assets Significant Other Observable Inputs Significant Unobservable Inputs Assets: Money market funds (1) $ 166,697 $ 166,697 $ — $ — Certificates of deposit (2) 569 — 569 — PropTech convertible trading debt securities 2,335 — — 2,335 Long-term investments PropTech convertible trading debt securities 221 — — 221 Long-term investment securities at fair value (3) 3,152 — — — Total long-term investments 3,373 — — 221 Total assets $ 172,974 $ 166,697 $ 569 $ 2,556 _____________________________ (1) Amounts included in Cash and cash equivalents on the condensed combined consolidated balance sheets, except for $5,717 that is included in current restricted cash and cash equivalents and $3,215 that is included in non-current restricted assets. (2) Amounts included in current restricted assets and non-current restricted assets on the condensed combined consolidated balance sheets. (3) In accordance with Subtopic 820-10, investments that are measured at fair value using the NAV practical expedient are not classified in the fair value hierarchy. Fair Value Measurements as of December 31, 2021 Description Total Quoted Prices in Active Markets for Identical Assets Significant Other Observable Inputs Significant Unobservable Inputs Assets: Money market funds (1) $ 51,492 $ 51,492 $ — $ — Certificates of deposit (2) 569 — 569 — Long-term investments PropTech convertible trading debt securities 2,222 — — 2,222 Long-term investment securities at fair value (3) 1,534 — — — Total long-term investments 3,756 — — 2,222 Total assets $ 55,817 $ 51,492 $ 569 $ 2,222 _____________________________ (1) Amounts included in Cash and cash equivalents on the condensed combined consolidated balance sheets, except for $15,336 that is included in current restricted assets and $1,907 that is included in non-current restricted assets. (2) Amounts included in current restricted assets and non-current restricted assets on the condensed combined consolidated balance sheets. (3) In accordance with Subtopic 820-10, investments that are measured at fair value using the NAV practical expedient are not classified in the fair value hierarchy.</t>
        </is>
      </c>
    </row>
    <row r="5">
      <c r="A5" s="4" t="inlineStr">
        <is>
          <t>Schedule of Unobservable Inputs Related to the Valuations of the Level 3 Liabilities</t>
        </is>
      </c>
      <c r="B5" s="4" t="inlineStr">
        <is>
          <t>The unobservable inputs related to the valuations of the Level 3 assets and liabilities were as follows at September 30, 2022: Quantitative Information about Level 3 Fair Value Measurements Fair Value at September 30, Valuation Technique Unobservable Input Range (Actual) PropTech convertible trading debt securities $ 2,556 Discounted cash flow Interest rate 4% and 8% Maturity Feb 2023 - Dec 2023 Volatility 64.5% - 100.8% Discount rate 35.93% - 192.69% The unobservable inputs related to the valuations of the Level 3 assets and liabilities were as follows at December 31, 2021: Quantitative Information about Level 3 Fair Value Measurements Fair Value at December 31, Valuation Technique Unobservable Input Range (Actual) PropTech convertible trading debt securities $ 2,222 Discounted cash flow Interest rate 5 % Maturity Feb 2023 -Mar 2023 Volatility 37.7% - 86.8% Discount rate 27.25% - 46.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Information for the Company's Operations Before Taxes</t>
        </is>
      </c>
      <c r="B4" s="4" t="inlineStr">
        <is>
          <t xml:space="preserve">Financial information for the Company’s operations before taxes and non-controlling interests for the three and nine months ended September 30, 2022 and 2021 were as follows: Real Estate Brokerage Corporate and Other Total Three months ended September 30, 2022 Revenues $ 272,588 $ — $ 272,588 Operating income (loss) 1,503 (6,689) (5,186) Adjusted EBITDA attributed to Douglas Elliman (a) 5,067 (4,943) 124 Depreciation and amortization 1,968 — 1,968 Three months ended September 30, 2021 Revenues $ 354,161 $ — $ 354,161 Operating income 25,514 — 25,514 Adjusted EBITDA attributed to Douglas Elliman (a) 27,760 — 27,760 Depreciation and amortization 2,189 — 2,189 Nine months ended September 30, 2022 Revenues $ 945,847 $ — $ 945,847 Operating income (loss) 37,619 (20,298) 17,321 Adjusted EBITDA attributed to Douglas Elliman (a) 47,152 (15,100) 32,052 Depreciation and amortization 6,033 — 6,033 Capital expenditures 6,207 — 6,207 Nine months ended September 30, 2021 Revenues $ 1,018,912 $ — $ 1,018,912 Operating income 82,925 — 82,925 Adjusted EBITDA attributed to Douglas Elliman (a) 89,391 — 89,391 Depreciation and amortization 6,409 — 6,409 Capital expenditures 2,693 — 2,693 _____________________________ (a) The following table reconciles operating income to Adjusted EBITDA attributed to Douglas Elliman for the three and nine months ended September 30, 2022 and 2021. Three Months Ended September 30, Nine Months Ended September 30, 2022 2021 2022 2021 Real estate brokerage segment Operating income $ 1,503 25,514 $ 37,619 $ 82,925 Depreciation and amortization 1,968 2,189 6,033 6,409 Stock-based compensation 1,419 — 3,278 — Adjusted EBITDA 4,890 27,703 46,930 89,334 Adjusted EBITDA attributed to non-controlling interest 177 57 222 57 Adjusted EBITDA attributed to Douglas Elliman $ 5,067 $ 27,760 $ 47,152 $ 89,391 Corporate and other segment Operating loss $ (6,689) $ — $ (20,298) $ — Stock-based compensation 1,746 — 5,198 — Adjusted EBITDA attributed to Douglas Elliman $ (4,943) $ — $ (15,1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ong-term investments, fair value</t>
        </is>
      </c>
      <c r="B3" s="6" t="n">
        <v>3373</v>
      </c>
      <c r="C3" s="6" t="n">
        <v>3756</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Common stock, par value (in dollars per share)</t>
        </is>
      </c>
      <c r="B6" s="7" t="n">
        <v>0.01</v>
      </c>
      <c r="C6" s="7" t="n">
        <v>0.01</v>
      </c>
    </row>
    <row r="7">
      <c r="A7" s="4" t="inlineStr">
        <is>
          <t>Common stock, shares authorized (in shares)</t>
        </is>
      </c>
      <c r="B7" s="5" t="n">
        <v>250000000</v>
      </c>
      <c r="C7" s="5" t="n">
        <v>250000000</v>
      </c>
    </row>
    <row r="8">
      <c r="A8" s="4" t="inlineStr">
        <is>
          <t>Common stock, shares issued (in shares)</t>
        </is>
      </c>
      <c r="B8" s="5" t="n">
        <v>81248163</v>
      </c>
      <c r="C8" s="5" t="n">
        <v>81210626</v>
      </c>
    </row>
    <row r="9">
      <c r="A9" s="4" t="inlineStr">
        <is>
          <t>Common stock, shares outstanding (in shares)</t>
        </is>
      </c>
      <c r="B9" s="5" t="n">
        <v>81248163</v>
      </c>
      <c r="C9" s="5" t="n">
        <v>81210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arnings Per Share (“EPS”) (Details) - $ / shares</t>
        </is>
      </c>
      <c r="B1" s="2" t="inlineStr">
        <is>
          <t>Sep. 30, 2022</t>
        </is>
      </c>
      <c r="C1" s="2" t="inlineStr">
        <is>
          <t>Dec. 31, 2021</t>
        </is>
      </c>
      <c r="D1" s="2" t="inlineStr">
        <is>
          <t>Dec. 29, 2021</t>
        </is>
      </c>
    </row>
    <row r="2">
      <c r="A2" s="3" t="inlineStr">
        <is>
          <t>Accounting Policies [Abstract]</t>
        </is>
      </c>
      <c r="B2" s="4" t="inlineStr">
        <is>
          <t xml:space="preserve"> </t>
        </is>
      </c>
      <c r="C2" s="4" t="inlineStr">
        <is>
          <t xml:space="preserve"> </t>
        </is>
      </c>
      <c r="D2" s="4" t="inlineStr">
        <is>
          <t xml:space="preserve"> </t>
        </is>
      </c>
    </row>
    <row r="3">
      <c r="A3" s="4" t="inlineStr">
        <is>
          <t>Common stock, shares issued (in shares)</t>
        </is>
      </c>
      <c r="B3" s="5" t="n">
        <v>81248163</v>
      </c>
      <c r="C3" s="5" t="n">
        <v>81210626</v>
      </c>
      <c r="D3" s="5" t="n">
        <v>77720626</v>
      </c>
    </row>
    <row r="4">
      <c r="A4" s="4" t="inlineStr">
        <is>
          <t>Common stock, par value (in dollars per share)</t>
        </is>
      </c>
      <c r="B4" s="7" t="n">
        <v>0.01</v>
      </c>
      <c r="C4" s="7" t="n">
        <v>0.01</v>
      </c>
      <c r="D4" s="7" t="n">
        <v>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for Purposes of Determining Basic and Diluted E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income attributed to Douglas Elliman Inc.</t>
        </is>
      </c>
      <c r="B4" s="6" t="n">
        <v>-3963</v>
      </c>
      <c r="C4" s="6" t="n">
        <v>25213</v>
      </c>
      <c r="D4" s="6" t="n">
        <v>12793</v>
      </c>
      <c r="E4" s="6" t="n">
        <v>78650</v>
      </c>
    </row>
    <row r="5">
      <c r="A5" s="4" t="inlineStr">
        <is>
          <t>Income attributable to participating securities, basic</t>
        </is>
      </c>
      <c r="B5" s="5" t="n">
        <v>-175</v>
      </c>
      <c r="C5" s="5" t="n">
        <v>0</v>
      </c>
      <c r="D5" s="5" t="n">
        <v>-555</v>
      </c>
      <c r="E5" s="5" t="n">
        <v>0</v>
      </c>
    </row>
    <row r="6">
      <c r="A6" s="4" t="inlineStr">
        <is>
          <t>Income attributable to participating securities, diluted</t>
        </is>
      </c>
      <c r="B6" s="5" t="n">
        <v>-175</v>
      </c>
      <c r="C6" s="5" t="n">
        <v>0</v>
      </c>
      <c r="D6" s="5" t="n">
        <v>-555</v>
      </c>
      <c r="E6" s="5" t="n">
        <v>0</v>
      </c>
    </row>
    <row r="7">
      <c r="A7" s="4" t="inlineStr">
        <is>
          <t>Net (loss) income available to common stockholders attributed to Douglas Elliman Inc. - basic</t>
        </is>
      </c>
      <c r="B7" s="5" t="n">
        <v>-4138</v>
      </c>
      <c r="C7" s="5" t="n">
        <v>25213</v>
      </c>
      <c r="D7" s="5" t="n">
        <v>12238</v>
      </c>
      <c r="E7" s="5" t="n">
        <v>78650</v>
      </c>
    </row>
    <row r="8">
      <c r="A8" s="4" t="inlineStr">
        <is>
          <t>Net (loss) income available to common stockholders attributed to Douglas Elliman Inc. - diluted</t>
        </is>
      </c>
      <c r="B8" s="6" t="n">
        <v>-4138</v>
      </c>
      <c r="C8" s="6" t="n">
        <v>25213</v>
      </c>
      <c r="D8" s="6" t="n">
        <v>12238</v>
      </c>
      <c r="E8" s="6" t="n">
        <v>786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Earnings Per Share (in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average shares for basic EPS (in shares)</t>
        </is>
      </c>
      <c r="B4" s="5" t="n">
        <v>77735569</v>
      </c>
      <c r="C4" s="5" t="n">
        <v>77720626</v>
      </c>
      <c r="D4" s="5" t="n">
        <v>77689584</v>
      </c>
      <c r="E4" s="5" t="n">
        <v>77720626</v>
      </c>
    </row>
    <row r="5">
      <c r="A5" s="4" t="inlineStr">
        <is>
          <t>Plus incremental shares related to stock options and non-vested restricted stock (in shares)</t>
        </is>
      </c>
      <c r="B5" s="5" t="n">
        <v>0</v>
      </c>
      <c r="C5" s="5" t="n">
        <v>0</v>
      </c>
      <c r="D5" s="5" t="n">
        <v>36078</v>
      </c>
      <c r="E5" s="5" t="n">
        <v>0</v>
      </c>
    </row>
    <row r="6">
      <c r="A6" s="4" t="inlineStr">
        <is>
          <t>Weighted-average shares for diluted EPS (in shares)</t>
        </is>
      </c>
      <c r="B6" s="5" t="n">
        <v>77735569</v>
      </c>
      <c r="C6" s="5" t="n">
        <v>77720626</v>
      </c>
      <c r="D6" s="5" t="n">
        <v>77725662</v>
      </c>
      <c r="E6" s="5" t="n">
        <v>777206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2734</v>
      </c>
      <c r="C3" s="6" t="n">
        <v>211623</v>
      </c>
      <c r="D3" s="4" t="inlineStr">
        <is>
          <t xml:space="preserve"> </t>
        </is>
      </c>
      <c r="E3" s="4" t="inlineStr">
        <is>
          <t xml:space="preserve"> </t>
        </is>
      </c>
    </row>
    <row r="4">
      <c r="A4" s="4" t="inlineStr">
        <is>
          <t>Restricted cash and cash equivalents included in current assets</t>
        </is>
      </c>
      <c r="B4" s="5" t="n">
        <v>5717</v>
      </c>
      <c r="C4" s="5" t="n">
        <v>15336</v>
      </c>
      <c r="D4" s="4" t="inlineStr">
        <is>
          <t xml:space="preserve"> </t>
        </is>
      </c>
      <c r="E4" s="4" t="inlineStr">
        <is>
          <t xml:space="preserve"> </t>
        </is>
      </c>
    </row>
    <row r="5">
      <c r="A5" s="4" t="inlineStr">
        <is>
          <t>Restricted cash and cash equivalents included in other assets</t>
        </is>
      </c>
      <c r="B5" s="5" t="n">
        <v>3215</v>
      </c>
      <c r="C5" s="5" t="n">
        <v>1907</v>
      </c>
      <c r="D5" s="4" t="inlineStr">
        <is>
          <t xml:space="preserve"> </t>
        </is>
      </c>
      <c r="E5" s="4" t="inlineStr">
        <is>
          <t xml:space="preserve"> </t>
        </is>
      </c>
    </row>
    <row r="6">
      <c r="A6" s="4" t="inlineStr">
        <is>
          <t>Total cash, cash equivalents, and restricted cash shown in the condensed combined consolidated statements of cash flows</t>
        </is>
      </c>
      <c r="B6" s="6" t="n">
        <v>201666</v>
      </c>
      <c r="C6" s="6" t="n">
        <v>228866</v>
      </c>
      <c r="D6" s="6" t="n">
        <v>172690</v>
      </c>
      <c r="E6" s="6" t="n">
        <v>1067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 Related Party Real Estate Commissions (Details) - USD ($) $ in Thousands</t>
        </is>
      </c>
      <c r="C1" s="2" t="inlineStr">
        <is>
          <t>1 Months Ended</t>
        </is>
      </c>
      <c r="D1" s="2" t="inlineStr">
        <is>
          <t>3 Months Ended</t>
        </is>
      </c>
      <c r="F1" s="2" t="inlineStr">
        <is>
          <t>9 Months Ended</t>
        </is>
      </c>
    </row>
    <row r="2">
      <c r="B2" s="2" t="inlineStr">
        <is>
          <t>Sep. 30, 2022</t>
        </is>
      </c>
      <c r="C2" s="2" t="inlineStr">
        <is>
          <t>May 31, 2022</t>
        </is>
      </c>
      <c r="D2" s="2" t="inlineStr">
        <is>
          <t>Sep. 30, 2022</t>
        </is>
      </c>
      <c r="E2" s="2" t="inlineStr">
        <is>
          <t>Sep. 30, 2021</t>
        </is>
      </c>
      <c r="F2" s="2" t="inlineStr">
        <is>
          <t>Sep. 30, 2022</t>
        </is>
      </c>
      <c r="G2" s="2" t="inlineStr">
        <is>
          <t>Sep. 30, 2021</t>
        </is>
      </c>
      <c r="H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 losses from equity-method investments</t>
        </is>
      </c>
      <c r="B4" s="4" t="inlineStr">
        <is>
          <t xml:space="preserve"> </t>
        </is>
      </c>
      <c r="C4" s="4" t="inlineStr">
        <is>
          <t xml:space="preserve"> </t>
        </is>
      </c>
      <c r="D4" s="6" t="n">
        <v>-895</v>
      </c>
      <c r="E4" s="6" t="n">
        <v>-193</v>
      </c>
      <c r="F4" s="6" t="n">
        <v>-477</v>
      </c>
      <c r="G4" s="6" t="n">
        <v>-118</v>
      </c>
      <c r="H4" s="4" t="inlineStr">
        <is>
          <t xml:space="preserve"> </t>
        </is>
      </c>
    </row>
    <row r="5">
      <c r="A5" s="4" t="inlineStr">
        <is>
          <t>Entity Sold In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out payment</t>
        </is>
      </c>
      <c r="B7" s="4" t="inlineStr">
        <is>
          <t xml:space="preserve"> </t>
        </is>
      </c>
      <c r="C7" s="6" t="n">
        <v>65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 losses from equity-method investments</t>
        </is>
      </c>
      <c r="B8" s="4" t="inlineStr">
        <is>
          <t xml:space="preserve"> </t>
        </is>
      </c>
      <c r="C8" s="4" t="inlineStr">
        <is>
          <t xml:space="preserve"> </t>
        </is>
      </c>
      <c r="D8" s="4" t="inlineStr">
        <is>
          <t xml:space="preserve"> </t>
        </is>
      </c>
      <c r="E8" s="4" t="inlineStr">
        <is>
          <t xml:space="preserve"> </t>
        </is>
      </c>
      <c r="F8" s="5" t="n">
        <v>654</v>
      </c>
      <c r="G8" s="5" t="n">
        <v>75</v>
      </c>
      <c r="H8" s="4" t="inlineStr">
        <is>
          <t xml:space="preserve"> </t>
        </is>
      </c>
    </row>
    <row r="9">
      <c r="A9" s="4" t="inlineStr">
        <is>
          <t>Entity Sold In 2019 | Entity Sold In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5</v>
      </c>
    </row>
    <row r="12">
      <c r="A12" s="4" t="inlineStr">
        <is>
          <t>Entity Sold In 2019 | Director | Entity Sold In 201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5</v>
      </c>
    </row>
    <row r="15">
      <c r="A15" s="4" t="inlineStr">
        <is>
          <t>Transition Services Agreement | Vector Group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 amounts of transaction</t>
        </is>
      </c>
      <c r="B17" s="4" t="inlineStr">
        <is>
          <t xml:space="preserve"> </t>
        </is>
      </c>
      <c r="C17" s="4" t="inlineStr">
        <is>
          <t xml:space="preserve"> </t>
        </is>
      </c>
      <c r="D17" s="5" t="n">
        <v>1050</v>
      </c>
      <c r="E17" s="4" t="inlineStr">
        <is>
          <t xml:space="preserve"> </t>
        </is>
      </c>
      <c r="F17" s="5" t="n">
        <v>3150</v>
      </c>
      <c r="G17" s="4" t="inlineStr">
        <is>
          <t xml:space="preserve"> </t>
        </is>
      </c>
      <c r="H17" s="4" t="inlineStr">
        <is>
          <t xml:space="preserve"> </t>
        </is>
      </c>
    </row>
    <row r="18">
      <c r="A18" s="4" t="inlineStr">
        <is>
          <t>Aviation Agreements | Vector Group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 amounts of transaction</t>
        </is>
      </c>
      <c r="B20" s="4" t="inlineStr">
        <is>
          <t xml:space="preserve"> </t>
        </is>
      </c>
      <c r="C20" s="4" t="inlineStr">
        <is>
          <t xml:space="preserve"> </t>
        </is>
      </c>
      <c r="D20" s="5" t="n">
        <v>352</v>
      </c>
      <c r="E20" s="4" t="inlineStr">
        <is>
          <t xml:space="preserve"> </t>
        </is>
      </c>
      <c r="F20" s="5" t="n">
        <v>1529</v>
      </c>
      <c r="G20" s="4" t="inlineStr">
        <is>
          <t xml:space="preserve"> </t>
        </is>
      </c>
      <c r="H20" s="4" t="inlineStr">
        <is>
          <t xml:space="preserve"> </t>
        </is>
      </c>
    </row>
    <row r="21">
      <c r="A21" s="4" t="inlineStr">
        <is>
          <t>Tax Indemnifications | Vector Group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eivable from related party</t>
        </is>
      </c>
      <c r="B23" s="6" t="n">
        <v>581</v>
      </c>
      <c r="C23" s="4" t="inlineStr">
        <is>
          <t xml:space="preserve"> </t>
        </is>
      </c>
      <c r="D23" s="5" t="n">
        <v>28</v>
      </c>
      <c r="E23" s="4" t="inlineStr">
        <is>
          <t xml:space="preserve"> </t>
        </is>
      </c>
      <c r="F23" s="5" t="n">
        <v>581</v>
      </c>
      <c r="G23" s="4" t="inlineStr">
        <is>
          <t xml:space="preserve"> </t>
        </is>
      </c>
      <c r="H23" s="4" t="inlineStr">
        <is>
          <t xml:space="preserve"> </t>
        </is>
      </c>
    </row>
    <row r="24">
      <c r="A24" s="4" t="inlineStr">
        <is>
          <t>Sole Broker Or Co-broker | Vector Group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al estate commissions</t>
        </is>
      </c>
      <c r="B26" s="4" t="inlineStr">
        <is>
          <t xml:space="preserve"> </t>
        </is>
      </c>
      <c r="C26" s="4" t="inlineStr">
        <is>
          <t xml:space="preserve"> </t>
        </is>
      </c>
      <c r="D26" s="6" t="n">
        <v>115</v>
      </c>
      <c r="E26" s="6" t="n">
        <v>1216</v>
      </c>
      <c r="F26" s="6" t="n">
        <v>908</v>
      </c>
      <c r="G26" s="6" t="n">
        <v>7493</v>
      </c>
      <c r="H26"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vestments and Other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gains recognized on PropTech convertible trading debt securities</t>
        </is>
      </c>
      <c r="B4" s="6" t="n">
        <v>1110</v>
      </c>
      <c r="C4" s="6" t="n">
        <v>65</v>
      </c>
      <c r="D4" s="6" t="n">
        <v>1785</v>
      </c>
      <c r="E4" s="6" t="n">
        <v>46</v>
      </c>
    </row>
    <row r="5">
      <c r="A5" s="4" t="inlineStr">
        <is>
          <t>Net (losses) gains recognized on long-term investments at fair value</t>
        </is>
      </c>
      <c r="B5" s="5" t="n">
        <v>-83</v>
      </c>
      <c r="C5" s="5" t="n">
        <v>82</v>
      </c>
      <c r="D5" s="5" t="n">
        <v>660</v>
      </c>
      <c r="E5" s="5" t="n">
        <v>203</v>
      </c>
    </row>
    <row r="6">
      <c r="A6" s="4" t="inlineStr">
        <is>
          <t>Other income</t>
        </is>
      </c>
      <c r="B6" s="5" t="n">
        <v>0</v>
      </c>
      <c r="C6" s="5" t="n">
        <v>28</v>
      </c>
      <c r="D6" s="5" t="n">
        <v>0</v>
      </c>
      <c r="E6" s="5" t="n">
        <v>317</v>
      </c>
    </row>
    <row r="7">
      <c r="A7" s="4" t="inlineStr">
        <is>
          <t>Income related to Tax Disaffiliation indemnification</t>
        </is>
      </c>
      <c r="B7" s="5" t="n">
        <v>28</v>
      </c>
      <c r="C7" s="5" t="n">
        <v>0</v>
      </c>
      <c r="D7" s="5" t="n">
        <v>581</v>
      </c>
      <c r="E7" s="5" t="n">
        <v>0</v>
      </c>
    </row>
    <row r="8">
      <c r="A8" s="4" t="inlineStr">
        <is>
          <t>Investment and other income</t>
        </is>
      </c>
      <c r="B8" s="6" t="n">
        <v>1055</v>
      </c>
      <c r="C8" s="6" t="n">
        <v>175</v>
      </c>
      <c r="D8" s="6" t="n">
        <v>3026</v>
      </c>
      <c r="E8" s="6" t="n">
        <v>5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72588</v>
      </c>
      <c r="C4" s="6" t="n">
        <v>354161</v>
      </c>
      <c r="D4" s="6" t="n">
        <v>945847</v>
      </c>
      <c r="E4" s="6" t="n">
        <v>1018912</v>
      </c>
    </row>
    <row r="5">
      <c r="A5" s="4" t="inlineStr">
        <is>
          <t>New York C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2100</v>
      </c>
      <c r="C7" s="5" t="n">
        <v>141790</v>
      </c>
      <c r="D7" s="5" t="n">
        <v>372162</v>
      </c>
      <c r="E7" s="5" t="n">
        <v>362876</v>
      </c>
    </row>
    <row r="8">
      <c r="A8" s="4" t="inlineStr">
        <is>
          <t>Northea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1280</v>
      </c>
      <c r="C10" s="5" t="n">
        <v>64364</v>
      </c>
      <c r="D10" s="5" t="n">
        <v>165089</v>
      </c>
      <c r="E10" s="5" t="n">
        <v>188154</v>
      </c>
    </row>
    <row r="11">
      <c r="A11" s="4" t="inlineStr">
        <is>
          <t>Southea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2246</v>
      </c>
      <c r="C13" s="5" t="n">
        <v>81739</v>
      </c>
      <c r="D13" s="5" t="n">
        <v>237139</v>
      </c>
      <c r="E13" s="5" t="n">
        <v>300643</v>
      </c>
    </row>
    <row r="14">
      <c r="A14" s="4" t="inlineStr">
        <is>
          <t>We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6962</v>
      </c>
      <c r="C16" s="5" t="n">
        <v>66268</v>
      </c>
      <c r="D16" s="5" t="n">
        <v>171457</v>
      </c>
      <c r="E16" s="5" t="n">
        <v>167239</v>
      </c>
    </row>
    <row r="17">
      <c r="A17" s="4" t="inlineStr">
        <is>
          <t>Commission and other brokerage income - existing home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40715</v>
      </c>
      <c r="C19" s="5" t="n">
        <v>318594</v>
      </c>
      <c r="D19" s="5" t="n">
        <v>840723</v>
      </c>
      <c r="E19" s="5" t="n">
        <v>907365</v>
      </c>
    </row>
    <row r="20">
      <c r="A20" s="4" t="inlineStr">
        <is>
          <t>Commission and other brokerage income - existing home sales | New York Ci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95854</v>
      </c>
      <c r="C22" s="5" t="n">
        <v>117488</v>
      </c>
      <c r="D22" s="5" t="n">
        <v>295898</v>
      </c>
      <c r="E22" s="5" t="n">
        <v>293475</v>
      </c>
    </row>
    <row r="23">
      <c r="A23" s="4" t="inlineStr">
        <is>
          <t>Commission and other brokerage income - existing home sales | Northe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0811</v>
      </c>
      <c r="C25" s="5" t="n">
        <v>63715</v>
      </c>
      <c r="D25" s="5" t="n">
        <v>163602</v>
      </c>
      <c r="E25" s="5" t="n">
        <v>186384</v>
      </c>
    </row>
    <row r="26">
      <c r="A26" s="4" t="inlineStr">
        <is>
          <t>Commission and other brokerage income - existing home sales | Southeas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0426</v>
      </c>
      <c r="C28" s="5" t="n">
        <v>75904</v>
      </c>
      <c r="D28" s="5" t="n">
        <v>223135</v>
      </c>
      <c r="E28" s="5" t="n">
        <v>273423</v>
      </c>
    </row>
    <row r="29">
      <c r="A29" s="4" t="inlineStr">
        <is>
          <t>Commission and other brokerage income - existing home sales | Wes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3624</v>
      </c>
      <c r="C31" s="5" t="n">
        <v>61487</v>
      </c>
      <c r="D31" s="5" t="n">
        <v>158088</v>
      </c>
      <c r="E31" s="5" t="n">
        <v>154083</v>
      </c>
    </row>
    <row r="32">
      <c r="A32" s="4" t="inlineStr">
        <is>
          <t>Commission and other brokerage income - development market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9262</v>
      </c>
      <c r="C34" s="5" t="n">
        <v>20321</v>
      </c>
      <c r="D34" s="5" t="n">
        <v>63194</v>
      </c>
      <c r="E34" s="5" t="n">
        <v>66683</v>
      </c>
    </row>
    <row r="35">
      <c r="A35" s="4" t="inlineStr">
        <is>
          <t>Commission and other brokerage income - development marketing | New York Cit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7060</v>
      </c>
      <c r="C37" s="5" t="n">
        <v>14263</v>
      </c>
      <c r="D37" s="5" t="n">
        <v>46237</v>
      </c>
      <c r="E37" s="5" t="n">
        <v>38626</v>
      </c>
    </row>
    <row r="38">
      <c r="A38" s="4" t="inlineStr">
        <is>
          <t>Commission and other brokerage income - development marketing | Northeas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Commission and other brokerage income - development marketing | Southeas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820</v>
      </c>
      <c r="C43" s="5" t="n">
        <v>5835</v>
      </c>
      <c r="D43" s="5" t="n">
        <v>14004</v>
      </c>
      <c r="E43" s="5" t="n">
        <v>27220</v>
      </c>
    </row>
    <row r="44">
      <c r="A44" s="4" t="inlineStr">
        <is>
          <t>Commission and other brokerage income - development marketing | Wes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82</v>
      </c>
      <c r="C46" s="5" t="n">
        <v>223</v>
      </c>
      <c r="D46" s="5" t="n">
        <v>2953</v>
      </c>
      <c r="E46" s="5" t="n">
        <v>837</v>
      </c>
    </row>
    <row r="47">
      <c r="A47" s="4" t="inlineStr">
        <is>
          <t>Property management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8541</v>
      </c>
      <c r="C49" s="5" t="n">
        <v>9120</v>
      </c>
      <c r="D49" s="5" t="n">
        <v>27786</v>
      </c>
      <c r="E49" s="5" t="n">
        <v>28289</v>
      </c>
    </row>
    <row r="50">
      <c r="A50" s="4" t="inlineStr">
        <is>
          <t>Property management revenue | New York Cit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8394</v>
      </c>
      <c r="C52" s="5" t="n">
        <v>8979</v>
      </c>
      <c r="D52" s="5" t="n">
        <v>27328</v>
      </c>
      <c r="E52" s="5" t="n">
        <v>27836</v>
      </c>
    </row>
    <row r="53">
      <c r="A53" s="4" t="inlineStr">
        <is>
          <t>Property management revenue | Northeas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47</v>
      </c>
      <c r="C55" s="5" t="n">
        <v>141</v>
      </c>
      <c r="D55" s="5" t="n">
        <v>458</v>
      </c>
      <c r="E55" s="5" t="n">
        <v>453</v>
      </c>
    </row>
    <row r="56">
      <c r="A56" s="4" t="inlineStr">
        <is>
          <t>Property management revenue | Southeas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Property management revenue | Wes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Escrow and title fe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4070</v>
      </c>
      <c r="C64" s="5" t="n">
        <v>6126</v>
      </c>
      <c r="D64" s="5" t="n">
        <v>14144</v>
      </c>
      <c r="E64" s="5" t="n">
        <v>16575</v>
      </c>
    </row>
    <row r="65">
      <c r="A65" s="4" t="inlineStr">
        <is>
          <t>Escrow and title fees | New York City</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792</v>
      </c>
      <c r="C67" s="5" t="n">
        <v>1060</v>
      </c>
      <c r="D67" s="5" t="n">
        <v>2699</v>
      </c>
      <c r="E67" s="5" t="n">
        <v>2939</v>
      </c>
    </row>
    <row r="68">
      <c r="A68" s="4" t="inlineStr">
        <is>
          <t>Escrow and title fees | Northeas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322</v>
      </c>
      <c r="C70" s="5" t="n">
        <v>508</v>
      </c>
      <c r="D70" s="5" t="n">
        <v>1029</v>
      </c>
      <c r="E70" s="5" t="n">
        <v>1317</v>
      </c>
    </row>
    <row r="71">
      <c r="A71" s="4" t="inlineStr">
        <is>
          <t>Escrow and title fees | Southeas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Escrow and title fees | Wes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6" t="n">
        <v>2956</v>
      </c>
      <c r="C76" s="6" t="n">
        <v>4558</v>
      </c>
      <c r="D76" s="6" t="n">
        <v>10416</v>
      </c>
      <c r="E76" s="6" t="n">
        <v>123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Balances (Details) - USD ($) $ in Thousands</t>
        </is>
      </c>
      <c r="B1" s="2" t="inlineStr">
        <is>
          <t>Sep.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Contract liabilities</t>
        </is>
      </c>
      <c r="B3" s="6" t="n">
        <v>7002</v>
      </c>
      <c r="C3" s="6" t="n">
        <v>6689</v>
      </c>
    </row>
    <row r="4">
      <c r="A4" s="4" t="inlineStr">
        <is>
          <t>Contract assets, net, which are in other assets</t>
        </is>
      </c>
      <c r="B4" s="5" t="n">
        <v>35991</v>
      </c>
      <c r="C4" s="5" t="n">
        <v>28996</v>
      </c>
    </row>
    <row r="5">
      <c r="A5" s="4" t="inlineStr">
        <is>
          <t>Contract liabilities, which are in other liabilities</t>
        </is>
      </c>
      <c r="B5" s="5" t="n">
        <v>51053</v>
      </c>
      <c r="C5" s="5" t="n">
        <v>39557</v>
      </c>
    </row>
    <row r="6">
      <c r="A6" s="4" t="inlineStr">
        <is>
          <t>Accounts receivable - trade, net</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urrent assets</t>
        </is>
      </c>
      <c r="B8" s="5" t="n">
        <v>3592</v>
      </c>
      <c r="C8" s="5" t="n">
        <v>2749</v>
      </c>
    </row>
    <row r="9">
      <c r="A9" s="4" t="inlineStr">
        <is>
          <t>Other current asset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urrent assets</t>
        </is>
      </c>
      <c r="B11" s="5" t="n">
        <v>3779</v>
      </c>
      <c r="C11" s="5" t="n">
        <v>2187</v>
      </c>
    </row>
    <row r="12">
      <c r="A12" s="4" t="inlineStr">
        <is>
          <t>Other current liabilities</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Contract liabilities</t>
        </is>
      </c>
      <c r="B14" s="5" t="n">
        <v>2716</v>
      </c>
      <c r="C14" s="5" t="n">
        <v>2070</v>
      </c>
    </row>
    <row r="15">
      <c r="A15" s="4" t="inlineStr">
        <is>
          <t>Current liabilities</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Contract liabilities</t>
        </is>
      </c>
      <c r="B17" s="5" t="n">
        <v>7002</v>
      </c>
      <c r="C17" s="5" t="n">
        <v>6689</v>
      </c>
    </row>
    <row r="18">
      <c r="A18" s="4" t="inlineStr">
        <is>
          <t>Other asset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Contract assets, net, which are in other assets</t>
        </is>
      </c>
      <c r="B20" s="5" t="n">
        <v>35991</v>
      </c>
      <c r="C20" s="5" t="n">
        <v>28996</v>
      </c>
    </row>
    <row r="21">
      <c r="A21" s="4" t="inlineStr">
        <is>
          <t>Other liabilities</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Contract liabilities, which are in other liabilities</t>
        </is>
      </c>
      <c r="B23" s="6" t="n">
        <v>51053</v>
      </c>
      <c r="C23" s="6" t="n">
        <v>395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on contract liabilities</t>
        </is>
      </c>
      <c r="B4" s="6" t="n">
        <v>623</v>
      </c>
      <c r="C4" s="6" t="n">
        <v>2292</v>
      </c>
      <c r="D4" s="6" t="n">
        <v>5978</v>
      </c>
      <c r="E4" s="6" t="n">
        <v>49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urrent Expected Credit Losses - Narrative (Details) - USD ($) $ in Thousands</t>
        </is>
      </c>
      <c r="B1" s="2" t="inlineStr">
        <is>
          <t>Sep. 30, 2022</t>
        </is>
      </c>
      <c r="C1" s="2" t="inlineStr">
        <is>
          <t>Dec. 31, 2021</t>
        </is>
      </c>
      <c r="D1" s="2" t="inlineStr">
        <is>
          <t>Sep. 30, 2021</t>
        </is>
      </c>
      <c r="E1" s="2" t="inlineStr">
        <is>
          <t>Dec. 31, 2020</t>
        </is>
      </c>
    </row>
    <row r="2">
      <c r="A2" s="4" t="inlineStr">
        <is>
          <t>Real estate broker agent receivables</t>
        </is>
      </c>
      <c r="B2" s="4" t="inlineStr">
        <is>
          <t xml:space="preserve"> </t>
        </is>
      </c>
      <c r="C2" s="4" t="inlineStr">
        <is>
          <t xml:space="preserve"> </t>
        </is>
      </c>
      <c r="D2" s="4" t="inlineStr">
        <is>
          <t xml:space="preserve"> </t>
        </is>
      </c>
      <c r="E2" s="4" t="inlineStr">
        <is>
          <t xml:space="preserve">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Estimated credit losses</t>
        </is>
      </c>
      <c r="B4" s="6" t="n">
        <v>10563</v>
      </c>
      <c r="C4" s="6" t="n">
        <v>8607</v>
      </c>
      <c r="D4" s="6" t="n">
        <v>7623</v>
      </c>
      <c r="E4" s="6" t="n">
        <v>70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72588</v>
      </c>
      <c r="C4" s="6" t="n">
        <v>354161</v>
      </c>
      <c r="D4" s="6" t="n">
        <v>945847</v>
      </c>
      <c r="E4" s="6" t="n">
        <v>101891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22703</v>
      </c>
      <c r="C6" s="5" t="n">
        <v>20237</v>
      </c>
      <c r="D6" s="5" t="n">
        <v>64145</v>
      </c>
      <c r="E6" s="5" t="n">
        <v>59331</v>
      </c>
    </row>
    <row r="7">
      <c r="A7" s="4" t="inlineStr">
        <is>
          <t>General and administrative</t>
        </is>
      </c>
      <c r="B7" s="5" t="n">
        <v>33522</v>
      </c>
      <c r="C7" s="5" t="n">
        <v>22287</v>
      </c>
      <c r="D7" s="5" t="n">
        <v>99227</v>
      </c>
      <c r="E7" s="5" t="n">
        <v>64481</v>
      </c>
    </row>
    <row r="8">
      <c r="A8" s="4" t="inlineStr">
        <is>
          <t>Depreciation and amortization</t>
        </is>
      </c>
      <c r="B8" s="5" t="n">
        <v>1968</v>
      </c>
      <c r="C8" s="5" t="n">
        <v>2189</v>
      </c>
      <c r="D8" s="5" t="n">
        <v>6033</v>
      </c>
      <c r="E8" s="5" t="n">
        <v>6409</v>
      </c>
    </row>
    <row r="9">
      <c r="A9" s="4" t="inlineStr">
        <is>
          <t>Operating (loss) income</t>
        </is>
      </c>
      <c r="B9" s="5" t="n">
        <v>-5186</v>
      </c>
      <c r="C9" s="5" t="n">
        <v>25514</v>
      </c>
      <c r="D9" s="5" t="n">
        <v>17321</v>
      </c>
      <c r="E9" s="5" t="n">
        <v>82925</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5" t="n">
        <v>493</v>
      </c>
      <c r="C11" s="5" t="n">
        <v>-7</v>
      </c>
      <c r="D11" s="5" t="n">
        <v>564</v>
      </c>
      <c r="E11" s="5" t="n">
        <v>65</v>
      </c>
    </row>
    <row r="12">
      <c r="A12" s="4" t="inlineStr">
        <is>
          <t>Equity in losses from equity-method investments</t>
        </is>
      </c>
      <c r="B12" s="5" t="n">
        <v>-895</v>
      </c>
      <c r="C12" s="5" t="n">
        <v>-193</v>
      </c>
      <c r="D12" s="5" t="n">
        <v>-477</v>
      </c>
      <c r="E12" s="5" t="n">
        <v>-118</v>
      </c>
    </row>
    <row r="13">
      <c r="A13" s="4" t="inlineStr">
        <is>
          <t>Change in fair value of contingent liability</t>
        </is>
      </c>
      <c r="B13" s="5" t="n">
        <v>0</v>
      </c>
      <c r="C13" s="5" t="n">
        <v>271</v>
      </c>
      <c r="D13" s="5" t="n">
        <v>0</v>
      </c>
      <c r="E13" s="5" t="n">
        <v>-3252</v>
      </c>
    </row>
    <row r="14">
      <c r="A14" s="4" t="inlineStr">
        <is>
          <t>Investment and other income</t>
        </is>
      </c>
      <c r="B14" s="5" t="n">
        <v>1055</v>
      </c>
      <c r="C14" s="5" t="n">
        <v>175</v>
      </c>
      <c r="D14" s="5" t="n">
        <v>3026</v>
      </c>
      <c r="E14" s="5" t="n">
        <v>566</v>
      </c>
    </row>
    <row r="15">
      <c r="A15" s="4" t="inlineStr">
        <is>
          <t>(Loss) income before provision for income taxes</t>
        </is>
      </c>
      <c r="B15" s="5" t="n">
        <v>-4533</v>
      </c>
      <c r="C15" s="5" t="n">
        <v>25760</v>
      </c>
      <c r="D15" s="5" t="n">
        <v>20434</v>
      </c>
      <c r="E15" s="5" t="n">
        <v>80186</v>
      </c>
    </row>
    <row r="16">
      <c r="A16" s="4" t="inlineStr">
        <is>
          <t>Income tax (benefit) expense</t>
        </is>
      </c>
      <c r="B16" s="5" t="n">
        <v>-290</v>
      </c>
      <c r="C16" s="5" t="n">
        <v>667</v>
      </c>
      <c r="D16" s="5" t="n">
        <v>8173</v>
      </c>
      <c r="E16" s="5" t="n">
        <v>1656</v>
      </c>
    </row>
    <row r="17">
      <c r="A17" s="4" t="inlineStr">
        <is>
          <t>Net (loss) income</t>
        </is>
      </c>
      <c r="B17" s="5" t="n">
        <v>-4243</v>
      </c>
      <c r="C17" s="5" t="n">
        <v>25093</v>
      </c>
      <c r="D17" s="5" t="n">
        <v>12261</v>
      </c>
      <c r="E17" s="5" t="n">
        <v>78530</v>
      </c>
    </row>
    <row r="18">
      <c r="A18" s="4" t="inlineStr">
        <is>
          <t>Net loss attributed to non-controlling interest</t>
        </is>
      </c>
      <c r="B18" s="5" t="n">
        <v>280</v>
      </c>
      <c r="C18" s="5" t="n">
        <v>120</v>
      </c>
      <c r="D18" s="5" t="n">
        <v>532</v>
      </c>
      <c r="E18" s="5" t="n">
        <v>120</v>
      </c>
    </row>
    <row r="19">
      <c r="A19" s="4" t="inlineStr">
        <is>
          <t>Net (loss) income attributed to Douglas Elliman Inc.</t>
        </is>
      </c>
      <c r="B19" s="6" t="n">
        <v>-3963</v>
      </c>
      <c r="C19" s="6" t="n">
        <v>25213</v>
      </c>
      <c r="D19" s="6" t="n">
        <v>12793</v>
      </c>
      <c r="E19" s="6" t="n">
        <v>78650</v>
      </c>
    </row>
    <row r="20">
      <c r="A20" s="3" t="inlineStr">
        <is>
          <t>Per basic common share:</t>
        </is>
      </c>
      <c r="B20" s="4" t="inlineStr">
        <is>
          <t xml:space="preserve"> </t>
        </is>
      </c>
      <c r="C20" s="4" t="inlineStr">
        <is>
          <t xml:space="preserve"> </t>
        </is>
      </c>
      <c r="D20" s="4" t="inlineStr">
        <is>
          <t xml:space="preserve"> </t>
        </is>
      </c>
      <c r="E20" s="4" t="inlineStr">
        <is>
          <t xml:space="preserve"> </t>
        </is>
      </c>
    </row>
    <row r="21">
      <c r="A21" s="4" t="inlineStr">
        <is>
          <t>Net (loss) income applicable to common shares attributed to Douglas Elliman Inc. (in dollars per share)</t>
        </is>
      </c>
      <c r="B21" s="7" t="n">
        <v>-0.05</v>
      </c>
      <c r="C21" s="7" t="n">
        <v>0.32</v>
      </c>
      <c r="D21" s="7" t="n">
        <v>0.16</v>
      </c>
      <c r="E21" s="7" t="n">
        <v>1.01</v>
      </c>
    </row>
    <row r="22">
      <c r="A22" s="3" t="inlineStr">
        <is>
          <t>Per diluted common share:</t>
        </is>
      </c>
      <c r="B22" s="4" t="inlineStr">
        <is>
          <t xml:space="preserve"> </t>
        </is>
      </c>
      <c r="C22" s="4" t="inlineStr">
        <is>
          <t xml:space="preserve"> </t>
        </is>
      </c>
      <c r="D22" s="4" t="inlineStr">
        <is>
          <t xml:space="preserve"> </t>
        </is>
      </c>
      <c r="E22" s="4" t="inlineStr">
        <is>
          <t xml:space="preserve"> </t>
        </is>
      </c>
    </row>
    <row r="23">
      <c r="A23" s="4" t="inlineStr">
        <is>
          <t>Net income applicable to common shares attributed to Douglas Elliman Inc. (in dollars per share)</t>
        </is>
      </c>
      <c r="B23" s="7" t="n">
        <v>-0.05</v>
      </c>
      <c r="C23" s="7" t="n">
        <v>0.32</v>
      </c>
      <c r="D23" s="7" t="n">
        <v>0.16</v>
      </c>
      <c r="E23" s="7" t="n">
        <v>1.01</v>
      </c>
    </row>
    <row r="24">
      <c r="A24" s="4" t="inlineStr">
        <is>
          <t>Commissions and other brokerage income</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259977</v>
      </c>
      <c r="C26" s="6" t="n">
        <v>338915</v>
      </c>
      <c r="D26" s="6" t="n">
        <v>903917</v>
      </c>
      <c r="E26" s="6" t="n">
        <v>974048</v>
      </c>
    </row>
    <row r="27">
      <c r="A27" s="4" t="inlineStr">
        <is>
          <t>Property managemen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8541</v>
      </c>
      <c r="C29" s="5" t="n">
        <v>9120</v>
      </c>
      <c r="D29" s="5" t="n">
        <v>27786</v>
      </c>
      <c r="E29" s="5" t="n">
        <v>28289</v>
      </c>
    </row>
    <row r="30">
      <c r="A30" s="4" t="inlineStr">
        <is>
          <t>Other ancillary servic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4070</v>
      </c>
      <c r="C32" s="5" t="n">
        <v>6126</v>
      </c>
      <c r="D32" s="5" t="n">
        <v>14144</v>
      </c>
      <c r="E32" s="5" t="n">
        <v>16575</v>
      </c>
    </row>
    <row r="33">
      <c r="A33" s="4" t="inlineStr">
        <is>
          <t>Real estate agent commissions</t>
        </is>
      </c>
      <c r="B33" s="4" t="inlineStr">
        <is>
          <t xml:space="preserve"> </t>
        </is>
      </c>
      <c r="C33" s="4" t="inlineStr">
        <is>
          <t xml:space="preserve"> </t>
        </is>
      </c>
      <c r="D33" s="4" t="inlineStr">
        <is>
          <t xml:space="preserve"> </t>
        </is>
      </c>
      <c r="E33" s="4" t="inlineStr">
        <is>
          <t xml:space="preserve"> </t>
        </is>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Costs related to sales</t>
        </is>
      </c>
      <c r="B35" s="5" t="n">
        <v>195836</v>
      </c>
      <c r="C35" s="5" t="n">
        <v>257098</v>
      </c>
      <c r="D35" s="5" t="n">
        <v>686440</v>
      </c>
      <c r="E35" s="5" t="n">
        <v>737767</v>
      </c>
    </row>
    <row r="36">
      <c r="A36" s="4" t="inlineStr">
        <is>
          <t>Operations and support</t>
        </is>
      </c>
      <c r="B36" s="4" t="inlineStr">
        <is>
          <t xml:space="preserve"> </t>
        </is>
      </c>
      <c r="C36" s="4" t="inlineStr">
        <is>
          <t xml:space="preserve"> </t>
        </is>
      </c>
      <c r="D36" s="4" t="inlineStr">
        <is>
          <t xml:space="preserve"> </t>
        </is>
      </c>
      <c r="E36" s="4" t="inlineStr">
        <is>
          <t xml:space="preserve"> </t>
        </is>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Costs related to sales</t>
        </is>
      </c>
      <c r="B38" s="5" t="n">
        <v>18218</v>
      </c>
      <c r="C38" s="5" t="n">
        <v>22448</v>
      </c>
      <c r="D38" s="5" t="n">
        <v>55872</v>
      </c>
      <c r="E38" s="5" t="n">
        <v>56697</v>
      </c>
    </row>
    <row r="39">
      <c r="A39" s="4" t="inlineStr">
        <is>
          <t>Technology</t>
        </is>
      </c>
      <c r="B39" s="4" t="inlineStr">
        <is>
          <t xml:space="preserve"> </t>
        </is>
      </c>
      <c r="C39" s="4" t="inlineStr">
        <is>
          <t xml:space="preserve"> </t>
        </is>
      </c>
      <c r="D39" s="4" t="inlineStr">
        <is>
          <t xml:space="preserve"> </t>
        </is>
      </c>
      <c r="E39" s="4" t="inlineStr">
        <is>
          <t xml:space="preserve"> </t>
        </is>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Costs related to sales</t>
        </is>
      </c>
      <c r="B41" s="6" t="n">
        <v>5527</v>
      </c>
      <c r="C41" s="6" t="n">
        <v>4388</v>
      </c>
      <c r="D41" s="6" t="n">
        <v>16809</v>
      </c>
      <c r="E41" s="6" t="n">
        <v>113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Rollforward (Details) - Real estate broker agent receivables - USD ($) $ in Thousand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8607</v>
      </c>
      <c r="C4" s="6" t="n">
        <v>7038</v>
      </c>
    </row>
    <row r="5">
      <c r="A5" s="4" t="inlineStr">
        <is>
          <t>Current Period Provision</t>
        </is>
      </c>
      <c r="B5" s="5" t="n">
        <v>2692</v>
      </c>
      <c r="C5" s="5" t="n">
        <v>904</v>
      </c>
    </row>
    <row r="6">
      <c r="A6" s="4" t="inlineStr">
        <is>
          <t>Write-offs</t>
        </is>
      </c>
      <c r="B6" s="5" t="n">
        <v>736</v>
      </c>
      <c r="C6" s="5" t="n">
        <v>319</v>
      </c>
    </row>
    <row r="7">
      <c r="A7" s="4" t="inlineStr">
        <is>
          <t>Recoveries</t>
        </is>
      </c>
      <c r="B7" s="5" t="n">
        <v>0</v>
      </c>
      <c r="C7" s="5" t="n">
        <v>0</v>
      </c>
    </row>
    <row r="8">
      <c r="A8" s="4" t="inlineStr">
        <is>
          <t>Ending balance</t>
        </is>
      </c>
      <c r="B8" s="6" t="n">
        <v>10563</v>
      </c>
      <c r="C8" s="6" t="n">
        <v>76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and Cash Outflows from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365</v>
      </c>
      <c r="C4" s="6" t="n">
        <v>8194</v>
      </c>
      <c r="D4" s="6" t="n">
        <v>24834</v>
      </c>
      <c r="E4" s="6" t="n">
        <v>24471</v>
      </c>
    </row>
    <row r="5">
      <c r="A5" s="4" t="inlineStr">
        <is>
          <t>Short-term lease cost</t>
        </is>
      </c>
      <c r="B5" s="5" t="n">
        <v>269</v>
      </c>
      <c r="C5" s="5" t="n">
        <v>128</v>
      </c>
      <c r="D5" s="5" t="n">
        <v>807</v>
      </c>
      <c r="E5" s="5" t="n">
        <v>497</v>
      </c>
    </row>
    <row r="6">
      <c r="A6" s="4" t="inlineStr">
        <is>
          <t>Variable lease cost</t>
        </is>
      </c>
      <c r="B6" s="5" t="n">
        <v>1106</v>
      </c>
      <c r="C6" s="5" t="n">
        <v>713</v>
      </c>
      <c r="D6" s="5" t="n">
        <v>3034</v>
      </c>
      <c r="E6" s="5" t="n">
        <v>2645</v>
      </c>
    </row>
    <row r="7">
      <c r="A7" s="4" t="inlineStr">
        <is>
          <t>Less: Sublease income</t>
        </is>
      </c>
      <c r="B7" s="5" t="n">
        <v>-147</v>
      </c>
      <c r="C7" s="5" t="n">
        <v>-129</v>
      </c>
      <c r="D7" s="5" t="n">
        <v>-420</v>
      </c>
      <c r="E7" s="5" t="n">
        <v>-325</v>
      </c>
    </row>
    <row r="8">
      <c r="A8" s="4" t="inlineStr">
        <is>
          <t>Total lease cost</t>
        </is>
      </c>
      <c r="B8" s="6" t="n">
        <v>9593</v>
      </c>
      <c r="C8" s="6" t="n">
        <v>8906</v>
      </c>
      <c r="D8" s="5" t="n">
        <v>28255</v>
      </c>
      <c r="E8" s="5" t="n">
        <v>27288</v>
      </c>
    </row>
    <row r="9">
      <c r="A9" s="3" t="inlineStr">
        <is>
          <t>Cash paid for amounts included in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4" t="inlineStr">
        <is>
          <t xml:space="preserve"> </t>
        </is>
      </c>
      <c r="C10" s="4" t="inlineStr">
        <is>
          <t xml:space="preserve"> </t>
        </is>
      </c>
      <c r="D10" s="5" t="n">
        <v>27766</v>
      </c>
      <c r="E10" s="5" t="n">
        <v>29135</v>
      </c>
    </row>
    <row r="11">
      <c r="A11" s="3" t="inlineStr">
        <is>
          <t>Right-of-use assets obtained in exchange for lease obligations:</t>
        </is>
      </c>
      <c r="B11" s="4" t="inlineStr">
        <is>
          <t xml:space="preserve"> </t>
        </is>
      </c>
      <c r="C11" s="4" t="inlineStr">
        <is>
          <t xml:space="preserve"> </t>
        </is>
      </c>
      <c r="D11" s="4" t="inlineStr">
        <is>
          <t xml:space="preserve"> </t>
        </is>
      </c>
      <c r="E11" s="4" t="inlineStr">
        <is>
          <t xml:space="preserve"> </t>
        </is>
      </c>
    </row>
    <row r="12">
      <c r="A12" s="4" t="inlineStr">
        <is>
          <t>Operating leases</t>
        </is>
      </c>
      <c r="B12" s="4" t="inlineStr">
        <is>
          <t xml:space="preserve"> </t>
        </is>
      </c>
      <c r="C12" s="4" t="inlineStr">
        <is>
          <t xml:space="preserve"> </t>
        </is>
      </c>
      <c r="D12" s="6" t="n">
        <v>12065</v>
      </c>
      <c r="E12" s="6" t="n">
        <v>55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 Supplemental Balance Sheet Information (Details)</t>
        </is>
      </c>
      <c r="B1" s="2" t="inlineStr">
        <is>
          <t>Sep. 30,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7 years 1 month 20 days</t>
        </is>
      </c>
      <c r="C3" s="4" t="inlineStr">
        <is>
          <t>7 years 7 months 24 days</t>
        </is>
      </c>
    </row>
    <row r="4">
      <c r="A4" s="3" t="inlineStr">
        <is>
          <t>Weighted average discount rate:</t>
        </is>
      </c>
      <c r="B4" s="4" t="inlineStr">
        <is>
          <t xml:space="preserve"> </t>
        </is>
      </c>
      <c r="C4" s="4" t="inlineStr">
        <is>
          <t xml:space="preserve"> </t>
        </is>
      </c>
    </row>
    <row r="5">
      <c r="A5" s="4" t="inlineStr">
        <is>
          <t>Operating leases</t>
        </is>
      </c>
      <c r="B5" s="9" t="n">
        <v>0.08790000000000001</v>
      </c>
      <c r="C5" s="9" t="n">
        <v>0.09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Sep. 30, 2022 USD ($)</t>
        </is>
      </c>
    </row>
    <row r="2">
      <c r="A2" s="3" t="inlineStr">
        <is>
          <t>Operating Leases</t>
        </is>
      </c>
      <c r="B2" s="4" t="inlineStr">
        <is>
          <t xml:space="preserve"> </t>
        </is>
      </c>
    </row>
    <row r="3">
      <c r="A3" s="4" t="inlineStr">
        <is>
          <t>Remainder of 2022</t>
        </is>
      </c>
      <c r="B3" s="6" t="n">
        <v>9222</v>
      </c>
    </row>
    <row r="4">
      <c r="A4" s="4" t="inlineStr">
        <is>
          <t>2023</t>
        </is>
      </c>
      <c r="B4" s="5" t="n">
        <v>34148</v>
      </c>
    </row>
    <row r="5">
      <c r="A5" s="4" t="inlineStr">
        <is>
          <t>2024</t>
        </is>
      </c>
      <c r="B5" s="5" t="n">
        <v>29134</v>
      </c>
    </row>
    <row r="6">
      <c r="A6" s="4" t="inlineStr">
        <is>
          <t>2025</t>
        </is>
      </c>
      <c r="B6" s="5" t="n">
        <v>24585</v>
      </c>
    </row>
    <row r="7">
      <c r="A7" s="4" t="inlineStr">
        <is>
          <t>2026</t>
        </is>
      </c>
      <c r="B7" s="5" t="n">
        <v>22310</v>
      </c>
    </row>
    <row r="8">
      <c r="A8" s="4" t="inlineStr">
        <is>
          <t>2027</t>
        </is>
      </c>
      <c r="B8" s="5" t="n">
        <v>19516</v>
      </c>
    </row>
    <row r="9">
      <c r="A9" s="4" t="inlineStr">
        <is>
          <t>Thereafter</t>
        </is>
      </c>
      <c r="B9" s="5" t="n">
        <v>62832</v>
      </c>
    </row>
    <row r="10">
      <c r="A10" s="4" t="inlineStr">
        <is>
          <t>Total lease payments</t>
        </is>
      </c>
      <c r="B10" s="5" t="n">
        <v>201747</v>
      </c>
    </row>
    <row r="11">
      <c r="A11" s="4" t="inlineStr">
        <is>
          <t>Less imputed interest</t>
        </is>
      </c>
      <c r="B11" s="5" t="n">
        <v>-55564</v>
      </c>
    </row>
    <row r="12">
      <c r="A12" s="4" t="inlineStr">
        <is>
          <t>Total</t>
        </is>
      </c>
      <c r="B12" s="6" t="n">
        <v>1461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Sep. 30, 2022 USD ($)</t>
        </is>
      </c>
    </row>
    <row r="2">
      <c r="A2" s="3" t="inlineStr">
        <is>
          <t>Leases [Abstract]</t>
        </is>
      </c>
      <c r="B2" s="4" t="inlineStr">
        <is>
          <t xml:space="preserve"> </t>
        </is>
      </c>
    </row>
    <row r="3">
      <c r="A3" s="4" t="inlineStr">
        <is>
          <t>Lease not yet commenced</t>
        </is>
      </c>
      <c r="B3" s="6" t="n">
        <v>798</v>
      </c>
    </row>
    <row r="4">
      <c r="A4" s="4" t="inlineStr">
        <is>
          <t>Operating lease term</t>
        </is>
      </c>
      <c r="B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omponents of Investment Securities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PropTech convertible trading debt securities</t>
        </is>
      </c>
      <c r="B3" s="6" t="n">
        <v>2556</v>
      </c>
      <c r="C3" s="6" t="n">
        <v>2222</v>
      </c>
    </row>
    <row r="4">
      <c r="A4" s="4" t="inlineStr">
        <is>
          <t>Long-term investment securities at fair value</t>
        </is>
      </c>
      <c r="B4" s="5" t="n">
        <v>3152</v>
      </c>
      <c r="C4" s="5" t="n">
        <v>1534</v>
      </c>
    </row>
    <row r="5">
      <c r="A5" s="4" t="inlineStr">
        <is>
          <t>PropTech investments at cost</t>
        </is>
      </c>
      <c r="B5" s="5" t="n">
        <v>8063</v>
      </c>
      <c r="C5" s="5" t="n">
        <v>4338</v>
      </c>
    </row>
    <row r="6">
      <c r="A6" s="4" t="inlineStr">
        <is>
          <t>Total investments</t>
        </is>
      </c>
      <c r="B6" s="5" t="n">
        <v>13771</v>
      </c>
      <c r="C6" s="5" t="n">
        <v>8094</v>
      </c>
    </row>
    <row r="7">
      <c r="A7" s="4" t="inlineStr">
        <is>
          <t>Less PropTech current convertible trading debt securities</t>
        </is>
      </c>
      <c r="B7" s="5" t="n">
        <v>2335</v>
      </c>
      <c r="C7" s="5" t="n">
        <v>0</v>
      </c>
    </row>
    <row r="8">
      <c r="A8" s="4" t="inlineStr">
        <is>
          <t>Total long-term investments</t>
        </is>
      </c>
      <c r="B8" s="6" t="n">
        <v>11436</v>
      </c>
      <c r="C8" s="6" t="n">
        <v>80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Summary of Unrealized and Realized Net Gai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recognized on PropTech convertible trading debt securities</t>
        </is>
      </c>
      <c r="B4" s="6" t="n">
        <v>1110</v>
      </c>
      <c r="C4" s="6" t="n">
        <v>65</v>
      </c>
      <c r="D4" s="6" t="n">
        <v>1785</v>
      </c>
      <c r="E4" s="6" t="n">
        <v>46</v>
      </c>
    </row>
    <row r="5">
      <c r="A5" s="4" t="inlineStr">
        <is>
          <t>Net (losses) gains recognized on long-term investments at fair value</t>
        </is>
      </c>
      <c r="B5" s="5" t="n">
        <v>-83</v>
      </c>
      <c r="C5" s="5" t="n">
        <v>82</v>
      </c>
      <c r="D5" s="5" t="n">
        <v>660</v>
      </c>
      <c r="E5" s="5" t="n">
        <v>203</v>
      </c>
    </row>
    <row r="6">
      <c r="A6" s="4" t="inlineStr">
        <is>
          <t>Net gains recognized on long-term investment securities</t>
        </is>
      </c>
      <c r="B6" s="6" t="n">
        <v>1027</v>
      </c>
      <c r="C6" s="6" t="n">
        <v>147</v>
      </c>
      <c r="D6" s="6" t="n">
        <v>2445</v>
      </c>
      <c r="E6" s="6" t="n">
        <v>2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Long-Term Investments - Narrative (Details)</t>
        </is>
      </c>
      <c r="B1" s="2" t="inlineStr">
        <is>
          <t>9 Months Ended</t>
        </is>
      </c>
    </row>
    <row r="2">
      <c r="B2" s="2" t="inlineStr">
        <is>
          <t>Sep. 30, 2022 USD ($) venture security</t>
        </is>
      </c>
      <c r="C2" s="2" t="inlineStr">
        <is>
          <t>Sep. 30, 2021 USD ($)</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Unfunded commitments</t>
        </is>
      </c>
      <c r="B4" s="6" t="n">
        <v>1201000</v>
      </c>
      <c r="C4" s="4" t="inlineStr">
        <is>
          <t xml:space="preserve"> </t>
        </is>
      </c>
      <c r="D4" s="4" t="inlineStr">
        <is>
          <t xml:space="preserve"> </t>
        </is>
      </c>
    </row>
    <row r="5">
      <c r="A5" s="4" t="inlineStr">
        <is>
          <t>Purchase of equity securities</t>
        </is>
      </c>
      <c r="B5" s="5" t="n">
        <v>1575000</v>
      </c>
      <c r="C5" s="6" t="n">
        <v>3200000</v>
      </c>
      <c r="D5" s="4" t="inlineStr">
        <is>
          <t xml:space="preserve"> </t>
        </is>
      </c>
    </row>
    <row r="6">
      <c r="A6" s="4" t="inlineStr">
        <is>
          <t>PropTech investments at cost</t>
        </is>
      </c>
      <c r="B6" s="6" t="n">
        <v>8063000</v>
      </c>
      <c r="C6" s="4" t="inlineStr">
        <is>
          <t xml:space="preserve"> </t>
        </is>
      </c>
      <c r="D6" s="6" t="n">
        <v>4338000</v>
      </c>
    </row>
    <row r="7">
      <c r="A7" s="4" t="inlineStr">
        <is>
          <t>Affiliated Entity | New Valley Ventur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Number of investees</t>
        </is>
      </c>
      <c r="B9" s="5" t="n">
        <v>1</v>
      </c>
      <c r="C9" s="4" t="inlineStr">
        <is>
          <t xml:space="preserve"> </t>
        </is>
      </c>
      <c r="D9" s="4" t="inlineStr">
        <is>
          <t xml:space="preserve"> </t>
        </is>
      </c>
    </row>
    <row r="10">
      <c r="A10" s="4" t="inlineStr">
        <is>
          <t>Purchase of equity securities</t>
        </is>
      </c>
      <c r="B10" s="6" t="n">
        <v>500000</v>
      </c>
      <c r="C10" s="4" t="inlineStr">
        <is>
          <t xml:space="preserve"> </t>
        </is>
      </c>
      <c r="D10" s="4" t="inlineStr">
        <is>
          <t xml:space="preserve"> </t>
        </is>
      </c>
    </row>
    <row r="11">
      <c r="A11" s="4" t="inlineStr">
        <is>
          <t>Number of converted trading debt securities | security</t>
        </is>
      </c>
      <c r="B11" s="5" t="n">
        <v>1</v>
      </c>
      <c r="C11" s="4" t="inlineStr">
        <is>
          <t xml:space="preserve"> </t>
        </is>
      </c>
      <c r="D11" s="4" t="inlineStr">
        <is>
          <t xml:space="preserve"> </t>
        </is>
      </c>
    </row>
    <row r="12">
      <c r="A12" s="4" t="inlineStr">
        <is>
          <t>PropTech | Affiliated Entity | New Valley Ventur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Number of investees | venture</t>
        </is>
      </c>
      <c r="B14" s="5" t="n">
        <v>2</v>
      </c>
      <c r="C14" s="4" t="inlineStr">
        <is>
          <t xml:space="preserve"> </t>
        </is>
      </c>
      <c r="D14" s="4" t="inlineStr">
        <is>
          <t xml:space="preserve"> </t>
        </is>
      </c>
    </row>
    <row r="15">
      <c r="A15" s="4" t="inlineStr">
        <is>
          <t>Purchase of equity securities</t>
        </is>
      </c>
      <c r="B15" s="6" t="n">
        <v>1000000</v>
      </c>
      <c r="C15" s="4" t="inlineStr">
        <is>
          <t xml:space="preserve"> </t>
        </is>
      </c>
      <c r="D15" s="4" t="inlineStr">
        <is>
          <t xml:space="preserve"> </t>
        </is>
      </c>
    </row>
    <row r="16">
      <c r="A16" s="4" t="inlineStr">
        <is>
          <t>PropTech | Convertible trading debt securities | Affiliated Entity | New Valley Venture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Invested amount</t>
        </is>
      </c>
      <c r="B18" s="6" t="n">
        <v>701000</v>
      </c>
      <c r="C18" s="4" t="inlineStr">
        <is>
          <t xml:space="preserve"> </t>
        </is>
      </c>
      <c r="D18" s="4" t="inlineStr">
        <is>
          <t xml:space="preserve"> </t>
        </is>
      </c>
    </row>
    <row r="19">
      <c r="A19" s="4" t="inlineStr">
        <is>
          <t>Number of investees | venture</t>
        </is>
      </c>
      <c r="B19" s="5" t="n">
        <v>2</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Gross Realized Gains and Losses on Investment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es) gains recognized on long-term investment securities</t>
        </is>
      </c>
      <c r="B4" s="6" t="n">
        <v>-83</v>
      </c>
      <c r="C4" s="6" t="n">
        <v>82</v>
      </c>
      <c r="D4" s="6" t="n">
        <v>660</v>
      </c>
      <c r="E4" s="6" t="n">
        <v>2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method investments</t>
        </is>
      </c>
      <c r="B3" s="6" t="n">
        <v>1615</v>
      </c>
      <c r="C3" s="6" t="n">
        <v>2521</v>
      </c>
    </row>
    <row r="4">
      <c r="A4" s="4" t="inlineStr">
        <is>
          <t>Ancillary services ventu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method investments</t>
        </is>
      </c>
      <c r="B6" s="6" t="n">
        <v>1615</v>
      </c>
      <c r="C6" s="6" t="n">
        <v>2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1" customWidth="1" min="6" max="6"/>
    <col width="25" customWidth="1" min="7" max="7"/>
  </cols>
  <sheetData>
    <row r="1">
      <c r="A1" s="1" t="inlineStr">
        <is>
          <t>CONDENSED COMBIN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Former Parent’s Net Investment</t>
        </is>
      </c>
      <c r="G1" s="2" t="inlineStr">
        <is>
          <t>Non-controlling Interest</t>
        </is>
      </c>
    </row>
    <row r="2">
      <c r="A2" s="4" t="inlineStr">
        <is>
          <t>Beginning Balance (in shares) at Dec. 31, 2020</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63590</v>
      </c>
      <c r="C3" s="6" t="n">
        <v>0</v>
      </c>
      <c r="D3" s="6" t="n">
        <v>0</v>
      </c>
      <c r="E3" s="6" t="n">
        <v>0</v>
      </c>
      <c r="F3" s="6" t="n">
        <v>163590</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78530</v>
      </c>
      <c r="C5" s="4" t="inlineStr">
        <is>
          <t xml:space="preserve"> </t>
        </is>
      </c>
      <c r="D5" s="4" t="inlineStr">
        <is>
          <t xml:space="preserve"> </t>
        </is>
      </c>
      <c r="E5" s="4" t="inlineStr">
        <is>
          <t xml:space="preserve"> </t>
        </is>
      </c>
      <c r="F5" s="5" t="n">
        <v>78650</v>
      </c>
      <c r="G5" s="5" t="n">
        <v>-120</v>
      </c>
    </row>
    <row r="6">
      <c r="A6" s="4" t="inlineStr">
        <is>
          <t>Acquisition of subsidiary</t>
        </is>
      </c>
      <c r="B6" s="5" t="n">
        <v>500</v>
      </c>
      <c r="C6" s="4" t="inlineStr">
        <is>
          <t xml:space="preserve"> </t>
        </is>
      </c>
      <c r="D6" s="4" t="inlineStr">
        <is>
          <t xml:space="preserve"> </t>
        </is>
      </c>
      <c r="E6" s="4" t="inlineStr">
        <is>
          <t xml:space="preserve"> </t>
        </is>
      </c>
      <c r="F6" s="4" t="inlineStr">
        <is>
          <t xml:space="preserve"> </t>
        </is>
      </c>
      <c r="G6" s="5" t="n">
        <v>500</v>
      </c>
    </row>
    <row r="7">
      <c r="A7" s="4" t="inlineStr">
        <is>
          <t>Net transfers from non-controlling interest</t>
        </is>
      </c>
      <c r="B7" s="5" t="n">
        <v>1500</v>
      </c>
      <c r="C7" s="4" t="inlineStr">
        <is>
          <t xml:space="preserve"> </t>
        </is>
      </c>
      <c r="D7" s="4" t="inlineStr">
        <is>
          <t xml:space="preserve"> </t>
        </is>
      </c>
      <c r="E7" s="4" t="inlineStr">
        <is>
          <t xml:space="preserve"> </t>
        </is>
      </c>
      <c r="F7" s="4" t="inlineStr">
        <is>
          <t xml:space="preserve"> </t>
        </is>
      </c>
      <c r="G7" s="5" t="n">
        <v>1500</v>
      </c>
    </row>
    <row r="8">
      <c r="A8" s="4" t="inlineStr">
        <is>
          <t>Net Transfers To Former Parent</t>
        </is>
      </c>
      <c r="B8" s="5" t="n">
        <v>7423</v>
      </c>
      <c r="C8" s="4" t="inlineStr">
        <is>
          <t xml:space="preserve"> </t>
        </is>
      </c>
      <c r="D8" s="4" t="inlineStr">
        <is>
          <t xml:space="preserve"> </t>
        </is>
      </c>
      <c r="E8" s="4" t="inlineStr">
        <is>
          <t xml:space="preserve"> </t>
        </is>
      </c>
      <c r="F8" s="5" t="n">
        <v>7423</v>
      </c>
      <c r="G8" s="4" t="inlineStr">
        <is>
          <t xml:space="preserve"> </t>
        </is>
      </c>
    </row>
    <row r="9">
      <c r="A9" s="4" t="inlineStr">
        <is>
          <t>Ending Balance (in shares) at Sep. 30, 2021</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Ending Balance at Sep. 30, 2021</t>
        </is>
      </c>
      <c r="B10" s="5" t="n">
        <v>236697</v>
      </c>
      <c r="C10" s="6" t="n">
        <v>0</v>
      </c>
      <c r="D10" s="5" t="n">
        <v>0</v>
      </c>
      <c r="E10" s="5" t="n">
        <v>0</v>
      </c>
      <c r="F10" s="5" t="n">
        <v>234817</v>
      </c>
      <c r="G10" s="5" t="n">
        <v>1880</v>
      </c>
    </row>
    <row r="11">
      <c r="A11" s="4" t="inlineStr">
        <is>
          <t>Beginning Balance (in shares) at Jun. 30, 2021</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Beginning Balance at Jun. 30, 2021</t>
        </is>
      </c>
      <c r="B12" s="5" t="n">
        <v>222176</v>
      </c>
      <c r="C12" s="6" t="n">
        <v>0</v>
      </c>
      <c r="D12" s="5" t="n">
        <v>0</v>
      </c>
      <c r="E12" s="5" t="n">
        <v>0</v>
      </c>
      <c r="F12" s="5" t="n">
        <v>222176</v>
      </c>
      <c r="G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25093</v>
      </c>
      <c r="C14" s="4" t="inlineStr">
        <is>
          <t xml:space="preserve"> </t>
        </is>
      </c>
      <c r="D14" s="4" t="inlineStr">
        <is>
          <t xml:space="preserve"> </t>
        </is>
      </c>
      <c r="E14" s="4" t="inlineStr">
        <is>
          <t xml:space="preserve"> </t>
        </is>
      </c>
      <c r="F14" s="5" t="n">
        <v>25213</v>
      </c>
      <c r="G14" s="5" t="n">
        <v>-120</v>
      </c>
    </row>
    <row r="15">
      <c r="A15" s="4" t="inlineStr">
        <is>
          <t>Acquisition of subsidiary</t>
        </is>
      </c>
      <c r="B15" s="5" t="n">
        <v>500</v>
      </c>
      <c r="C15" s="4" t="inlineStr">
        <is>
          <t xml:space="preserve"> </t>
        </is>
      </c>
      <c r="D15" s="4" t="inlineStr">
        <is>
          <t xml:space="preserve"> </t>
        </is>
      </c>
      <c r="E15" s="4" t="inlineStr">
        <is>
          <t xml:space="preserve"> </t>
        </is>
      </c>
      <c r="F15" s="4" t="inlineStr">
        <is>
          <t xml:space="preserve"> </t>
        </is>
      </c>
      <c r="G15" s="5" t="n">
        <v>500</v>
      </c>
    </row>
    <row r="16">
      <c r="A16" s="4" t="inlineStr">
        <is>
          <t>Net transfers from non-controlling interest</t>
        </is>
      </c>
      <c r="B16" s="5" t="n">
        <v>1500</v>
      </c>
      <c r="C16" s="4" t="inlineStr">
        <is>
          <t xml:space="preserve"> </t>
        </is>
      </c>
      <c r="D16" s="4" t="inlineStr">
        <is>
          <t xml:space="preserve"> </t>
        </is>
      </c>
      <c r="E16" s="4" t="inlineStr">
        <is>
          <t xml:space="preserve"> </t>
        </is>
      </c>
      <c r="F16" s="4" t="inlineStr">
        <is>
          <t xml:space="preserve"> </t>
        </is>
      </c>
      <c r="G16" s="5" t="n">
        <v>1500</v>
      </c>
    </row>
    <row r="17">
      <c r="A17" s="4" t="inlineStr">
        <is>
          <t>Net Transfers To Former Parent</t>
        </is>
      </c>
      <c r="B17" s="5" t="n">
        <v>-12572</v>
      </c>
      <c r="C17" s="4" t="inlineStr">
        <is>
          <t xml:space="preserve"> </t>
        </is>
      </c>
      <c r="D17" s="4" t="inlineStr">
        <is>
          <t xml:space="preserve"> </t>
        </is>
      </c>
      <c r="E17" s="4" t="inlineStr">
        <is>
          <t xml:space="preserve"> </t>
        </is>
      </c>
      <c r="F17" s="5" t="n">
        <v>-12572</v>
      </c>
      <c r="G17" s="4" t="inlineStr">
        <is>
          <t xml:space="preserve"> </t>
        </is>
      </c>
    </row>
    <row r="18">
      <c r="A18" s="4" t="inlineStr">
        <is>
          <t>Ending Balance (in shares) at Sep. 30, 2021</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Ending Balance at Sep. 30, 2021</t>
        </is>
      </c>
      <c r="B19" s="6" t="n">
        <v>236697</v>
      </c>
      <c r="C19" s="6" t="n">
        <v>0</v>
      </c>
      <c r="D19" s="5" t="n">
        <v>0</v>
      </c>
      <c r="E19" s="5" t="n">
        <v>0</v>
      </c>
      <c r="F19" s="6" t="n">
        <v>234817</v>
      </c>
      <c r="G19" s="5" t="n">
        <v>1880</v>
      </c>
    </row>
    <row r="20">
      <c r="A20" s="4" t="inlineStr">
        <is>
          <t>Beginning Balance (in shares) at Dec. 31, 2021</t>
        </is>
      </c>
      <c r="B20" s="5" t="n">
        <v>81210626</v>
      </c>
      <c r="C20" s="5" t="n">
        <v>81210626</v>
      </c>
      <c r="D20" s="4" t="inlineStr">
        <is>
          <t xml:space="preserve"> </t>
        </is>
      </c>
      <c r="E20" s="4" t="inlineStr">
        <is>
          <t xml:space="preserve"> </t>
        </is>
      </c>
      <c r="F20" s="4" t="inlineStr">
        <is>
          <t xml:space="preserve"> </t>
        </is>
      </c>
      <c r="G20" s="4" t="inlineStr">
        <is>
          <t xml:space="preserve"> </t>
        </is>
      </c>
    </row>
    <row r="21">
      <c r="A21" s="4" t="inlineStr">
        <is>
          <t>Beginning Balance at Dec. 31, 2021</t>
        </is>
      </c>
      <c r="B21" s="6" t="n">
        <v>281873</v>
      </c>
      <c r="C21" s="6" t="n">
        <v>812</v>
      </c>
      <c r="D21" s="5" t="n">
        <v>278500</v>
      </c>
      <c r="E21" s="5" t="n">
        <v>622</v>
      </c>
      <c r="F21" s="4" t="inlineStr">
        <is>
          <t xml:space="preserve"> </t>
        </is>
      </c>
      <c r="G21" s="5" t="n">
        <v>193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5" t="n">
        <v>12261</v>
      </c>
      <c r="C23" s="4" t="inlineStr">
        <is>
          <t xml:space="preserve"> </t>
        </is>
      </c>
      <c r="D23" s="4" t="inlineStr">
        <is>
          <t xml:space="preserve"> </t>
        </is>
      </c>
      <c r="E23" s="5" t="n">
        <v>12793</v>
      </c>
      <c r="F23" s="4" t="inlineStr">
        <is>
          <t xml:space="preserve"> </t>
        </is>
      </c>
      <c r="G23" s="5" t="n">
        <v>-532</v>
      </c>
    </row>
    <row r="24">
      <c r="A24" s="4" t="inlineStr">
        <is>
          <t>Dividends on common stock</t>
        </is>
      </c>
      <c r="B24" s="5" t="n">
        <v>-12188</v>
      </c>
      <c r="C24" s="4" t="inlineStr">
        <is>
          <t xml:space="preserve"> </t>
        </is>
      </c>
      <c r="D24" s="4" t="inlineStr">
        <is>
          <t xml:space="preserve"> </t>
        </is>
      </c>
      <c r="E24" s="5" t="n">
        <v>-12188</v>
      </c>
      <c r="F24" s="4" t="inlineStr">
        <is>
          <t xml:space="preserve"> </t>
        </is>
      </c>
      <c r="G24" s="4" t="inlineStr">
        <is>
          <t xml:space="preserve"> </t>
        </is>
      </c>
    </row>
    <row r="25">
      <c r="A25" s="4" t="inlineStr">
        <is>
          <t>Restricted stock grants (in shares)</t>
        </is>
      </c>
      <c r="B25" s="4" t="inlineStr">
        <is>
          <t xml:space="preserve"> </t>
        </is>
      </c>
      <c r="C25" s="5" t="n">
        <v>65000</v>
      </c>
      <c r="D25" s="4" t="inlineStr">
        <is>
          <t xml:space="preserve"> </t>
        </is>
      </c>
      <c r="E25" s="4" t="inlineStr">
        <is>
          <t xml:space="preserve"> </t>
        </is>
      </c>
      <c r="F25" s="4" t="inlineStr">
        <is>
          <t xml:space="preserve"> </t>
        </is>
      </c>
      <c r="G25" s="4" t="inlineStr">
        <is>
          <t xml:space="preserve"> </t>
        </is>
      </c>
    </row>
    <row r="26">
      <c r="A26" s="4" t="inlineStr">
        <is>
          <t>Restricted stock grants</t>
        </is>
      </c>
      <c r="B26" s="5" t="n">
        <v>0</v>
      </c>
      <c r="C26" s="6" t="n">
        <v>1</v>
      </c>
      <c r="D26" s="5" t="n">
        <v>-1</v>
      </c>
      <c r="E26" s="4" t="inlineStr">
        <is>
          <t xml:space="preserve"> </t>
        </is>
      </c>
      <c r="F26" s="4" t="inlineStr">
        <is>
          <t xml:space="preserve"> </t>
        </is>
      </c>
      <c r="G26" s="4" t="inlineStr">
        <is>
          <t xml:space="preserve"> </t>
        </is>
      </c>
    </row>
    <row r="27">
      <c r="A27" s="4" t="inlineStr">
        <is>
          <t>Withholding of shares as payment of tax liabilities in connection with restricted stock vesting (in shares)</t>
        </is>
      </c>
      <c r="B27" s="4" t="inlineStr">
        <is>
          <t xml:space="preserve"> </t>
        </is>
      </c>
      <c r="C27" s="5" t="n">
        <v>-27463</v>
      </c>
      <c r="D27" s="4" t="inlineStr">
        <is>
          <t xml:space="preserve"> </t>
        </is>
      </c>
      <c r="E27" s="4" t="inlineStr">
        <is>
          <t xml:space="preserve"> </t>
        </is>
      </c>
      <c r="F27" s="4" t="inlineStr">
        <is>
          <t xml:space="preserve"> </t>
        </is>
      </c>
      <c r="G27" s="4" t="inlineStr">
        <is>
          <t xml:space="preserve"> </t>
        </is>
      </c>
    </row>
    <row r="28">
      <c r="A28" s="4" t="inlineStr">
        <is>
          <t>Withholding of shares as payment of tax liabilities in connection with restricted stock vesting</t>
        </is>
      </c>
      <c r="B28" s="5" t="n">
        <v>-163</v>
      </c>
      <c r="C28" s="4" t="inlineStr">
        <is>
          <t xml:space="preserve"> </t>
        </is>
      </c>
      <c r="D28" s="5" t="n">
        <v>-163</v>
      </c>
      <c r="E28" s="4" t="inlineStr">
        <is>
          <t xml:space="preserve"> </t>
        </is>
      </c>
      <c r="F28" s="4" t="inlineStr">
        <is>
          <t xml:space="preserve"> </t>
        </is>
      </c>
      <c r="G28" s="4" t="inlineStr">
        <is>
          <t xml:space="preserve"> </t>
        </is>
      </c>
    </row>
    <row r="29">
      <c r="A29" s="4" t="inlineStr">
        <is>
          <t>Stock-based compensation</t>
        </is>
      </c>
      <c r="B29" s="5" t="n">
        <v>8476</v>
      </c>
      <c r="C29" s="4" t="inlineStr">
        <is>
          <t xml:space="preserve"> </t>
        </is>
      </c>
      <c r="D29" s="5" t="n">
        <v>8476</v>
      </c>
      <c r="E29" s="4" t="inlineStr">
        <is>
          <t xml:space="preserve"> </t>
        </is>
      </c>
      <c r="F29" s="4" t="inlineStr">
        <is>
          <t xml:space="preserve"> </t>
        </is>
      </c>
      <c r="G29" s="4" t="inlineStr">
        <is>
          <t xml:space="preserve"> </t>
        </is>
      </c>
    </row>
    <row r="30">
      <c r="A30" s="4" t="inlineStr">
        <is>
          <t>Contributions from non-controlling interest</t>
        </is>
      </c>
      <c r="B30" s="6" t="n">
        <v>375</v>
      </c>
      <c r="C30" s="4" t="inlineStr">
        <is>
          <t xml:space="preserve"> </t>
        </is>
      </c>
      <c r="D30" s="4" t="inlineStr">
        <is>
          <t xml:space="preserve"> </t>
        </is>
      </c>
      <c r="E30" s="4" t="inlineStr">
        <is>
          <t xml:space="preserve"> </t>
        </is>
      </c>
      <c r="F30" s="4" t="inlineStr">
        <is>
          <t xml:space="preserve"> </t>
        </is>
      </c>
      <c r="G30" s="5" t="n">
        <v>375</v>
      </c>
    </row>
    <row r="31">
      <c r="A31" s="4" t="inlineStr">
        <is>
          <t>Ending Balance (in shares) at Sep. 30, 2022</t>
        </is>
      </c>
      <c r="B31" s="5" t="n">
        <v>81248163</v>
      </c>
      <c r="C31" s="5" t="n">
        <v>81248163</v>
      </c>
      <c r="D31" s="4" t="inlineStr">
        <is>
          <t xml:space="preserve"> </t>
        </is>
      </c>
      <c r="E31" s="4" t="inlineStr">
        <is>
          <t xml:space="preserve"> </t>
        </is>
      </c>
      <c r="F31" s="4" t="inlineStr">
        <is>
          <t xml:space="preserve"> </t>
        </is>
      </c>
      <c r="G31" s="4" t="inlineStr">
        <is>
          <t xml:space="preserve"> </t>
        </is>
      </c>
    </row>
    <row r="32">
      <c r="A32" s="4" t="inlineStr">
        <is>
          <t>Ending Balance at Sep. 30, 2022</t>
        </is>
      </c>
      <c r="B32" s="6" t="n">
        <v>290634</v>
      </c>
      <c r="C32" s="6" t="n">
        <v>813</v>
      </c>
      <c r="D32" s="5" t="n">
        <v>286812</v>
      </c>
      <c r="E32" s="5" t="n">
        <v>1227</v>
      </c>
      <c r="F32" s="4" t="inlineStr">
        <is>
          <t xml:space="preserve"> </t>
        </is>
      </c>
      <c r="G32" s="5" t="n">
        <v>1782</v>
      </c>
    </row>
    <row r="33">
      <c r="A33" s="4" t="inlineStr">
        <is>
          <t>Beginning Balance (in shares) at Jun. 30, 2022</t>
        </is>
      </c>
      <c r="B33" s="4" t="inlineStr">
        <is>
          <t xml:space="preserve"> </t>
        </is>
      </c>
      <c r="C33" s="5" t="n">
        <v>81275626</v>
      </c>
      <c r="D33" s="4" t="inlineStr">
        <is>
          <t xml:space="preserve"> </t>
        </is>
      </c>
      <c r="E33" s="4" t="inlineStr">
        <is>
          <t xml:space="preserve"> </t>
        </is>
      </c>
      <c r="F33" s="4" t="inlineStr">
        <is>
          <t xml:space="preserve"> </t>
        </is>
      </c>
      <c r="G33" s="4" t="inlineStr">
        <is>
          <t xml:space="preserve"> </t>
        </is>
      </c>
    </row>
    <row r="34">
      <c r="A34" s="4" t="inlineStr">
        <is>
          <t>Beginning Balance at Jun. 30, 2022</t>
        </is>
      </c>
      <c r="B34" s="5" t="n">
        <v>295937</v>
      </c>
      <c r="C34" s="6" t="n">
        <v>813</v>
      </c>
      <c r="D34" s="5" t="n">
        <v>283810</v>
      </c>
      <c r="E34" s="5" t="n">
        <v>9252</v>
      </c>
      <c r="F34" s="4" t="inlineStr">
        <is>
          <t xml:space="preserve"> </t>
        </is>
      </c>
      <c r="G34" s="5" t="n">
        <v>206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4243</v>
      </c>
      <c r="C36" s="4" t="inlineStr">
        <is>
          <t xml:space="preserve"> </t>
        </is>
      </c>
      <c r="D36" s="4" t="inlineStr">
        <is>
          <t xml:space="preserve"> </t>
        </is>
      </c>
      <c r="E36" s="5" t="n">
        <v>-3963</v>
      </c>
      <c r="F36" s="4" t="inlineStr">
        <is>
          <t xml:space="preserve"> </t>
        </is>
      </c>
      <c r="G36" s="5" t="n">
        <v>-280</v>
      </c>
    </row>
    <row r="37">
      <c r="A37" s="4" t="inlineStr">
        <is>
          <t>Dividends on common stock</t>
        </is>
      </c>
      <c r="B37" s="5" t="n">
        <v>-4062</v>
      </c>
      <c r="C37" s="4" t="inlineStr">
        <is>
          <t xml:space="preserve"> </t>
        </is>
      </c>
      <c r="D37" s="4" t="inlineStr">
        <is>
          <t xml:space="preserve"> </t>
        </is>
      </c>
      <c r="E37" s="5" t="n">
        <v>-4062</v>
      </c>
      <c r="F37" s="4" t="inlineStr">
        <is>
          <t xml:space="preserve"> </t>
        </is>
      </c>
      <c r="G37" s="4" t="inlineStr">
        <is>
          <t xml:space="preserve"> </t>
        </is>
      </c>
    </row>
    <row r="38">
      <c r="A38" s="4" t="inlineStr">
        <is>
          <t>Withholding of shares as payment of tax liabilities in connection with restricted stock vesting (in shares)</t>
        </is>
      </c>
      <c r="B38" s="4" t="inlineStr">
        <is>
          <t xml:space="preserve"> </t>
        </is>
      </c>
      <c r="C38" s="5" t="n">
        <v>-27463</v>
      </c>
      <c r="D38" s="4" t="inlineStr">
        <is>
          <t xml:space="preserve"> </t>
        </is>
      </c>
      <c r="E38" s="4" t="inlineStr">
        <is>
          <t xml:space="preserve"> </t>
        </is>
      </c>
      <c r="F38" s="4" t="inlineStr">
        <is>
          <t xml:space="preserve"> </t>
        </is>
      </c>
      <c r="G38" s="4" t="inlineStr">
        <is>
          <t xml:space="preserve"> </t>
        </is>
      </c>
    </row>
    <row r="39">
      <c r="A39" s="4" t="inlineStr">
        <is>
          <t>Withholding of shares as payment of tax liabilities in connection with restricted stock vesting</t>
        </is>
      </c>
      <c r="B39" s="5" t="n">
        <v>-163</v>
      </c>
      <c r="C39" s="4" t="inlineStr">
        <is>
          <t xml:space="preserve"> </t>
        </is>
      </c>
      <c r="D39" s="5" t="n">
        <v>-163</v>
      </c>
      <c r="E39" s="4" t="inlineStr">
        <is>
          <t xml:space="preserve"> </t>
        </is>
      </c>
      <c r="F39" s="4" t="inlineStr">
        <is>
          <t xml:space="preserve"> </t>
        </is>
      </c>
      <c r="G39" s="4" t="inlineStr">
        <is>
          <t xml:space="preserve"> </t>
        </is>
      </c>
    </row>
    <row r="40">
      <c r="A40" s="4" t="inlineStr">
        <is>
          <t>Stock-based compensation</t>
        </is>
      </c>
      <c r="B40" s="6" t="n">
        <v>3165</v>
      </c>
      <c r="C40" s="4" t="inlineStr">
        <is>
          <t xml:space="preserve"> </t>
        </is>
      </c>
      <c r="D40" s="5" t="n">
        <v>3165</v>
      </c>
      <c r="E40" s="4" t="inlineStr">
        <is>
          <t xml:space="preserve"> </t>
        </is>
      </c>
      <c r="F40" s="4" t="inlineStr">
        <is>
          <t xml:space="preserve"> </t>
        </is>
      </c>
      <c r="G40" s="4" t="inlineStr">
        <is>
          <t xml:space="preserve"> </t>
        </is>
      </c>
    </row>
    <row r="41">
      <c r="A41" s="4" t="inlineStr">
        <is>
          <t>Ending Balance (in shares) at Sep. 30, 2022</t>
        </is>
      </c>
      <c r="B41" s="5" t="n">
        <v>81248163</v>
      </c>
      <c r="C41" s="5" t="n">
        <v>81248163</v>
      </c>
      <c r="D41" s="4" t="inlineStr">
        <is>
          <t xml:space="preserve"> </t>
        </is>
      </c>
      <c r="E41" s="4" t="inlineStr">
        <is>
          <t xml:space="preserve"> </t>
        </is>
      </c>
      <c r="F41" s="4" t="inlineStr">
        <is>
          <t xml:space="preserve"> </t>
        </is>
      </c>
      <c r="G41" s="4" t="inlineStr">
        <is>
          <t xml:space="preserve"> </t>
        </is>
      </c>
    </row>
    <row r="42">
      <c r="A42" s="4" t="inlineStr">
        <is>
          <t>Ending Balance at Sep. 30, 2022</t>
        </is>
      </c>
      <c r="B42" s="6" t="n">
        <v>290634</v>
      </c>
      <c r="C42" s="6" t="n">
        <v>813</v>
      </c>
      <c r="D42" s="6" t="n">
        <v>286812</v>
      </c>
      <c r="E42" s="6" t="n">
        <v>1227</v>
      </c>
      <c r="F42" s="4" t="inlineStr">
        <is>
          <t xml:space="preserve"> </t>
        </is>
      </c>
      <c r="G42" s="6" t="n">
        <v>17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Equity Method Investments - Narrative (Details) $ in Thousands</t>
        </is>
      </c>
      <c r="B1" s="2" t="inlineStr">
        <is>
          <t>Sep. 30, 2022 USD ($)</t>
        </is>
      </c>
    </row>
    <row r="2">
      <c r="A2" s="3" t="inlineStr">
        <is>
          <t>Schedule of Investments [Line Items]</t>
        </is>
      </c>
      <c r="B2" s="4" t="inlineStr">
        <is>
          <t xml:space="preserve"> </t>
        </is>
      </c>
    </row>
    <row r="3">
      <c r="A3" s="4" t="inlineStr">
        <is>
          <t>Maximum exposure on guarantees</t>
        </is>
      </c>
      <c r="B3" s="6" t="n">
        <v>1615</v>
      </c>
    </row>
    <row r="4">
      <c r="A4" s="4" t="inlineStr">
        <is>
          <t>Minimum | Ancillary services ventures</t>
        </is>
      </c>
      <c r="B4" s="4" t="inlineStr">
        <is>
          <t xml:space="preserve"> </t>
        </is>
      </c>
    </row>
    <row r="5">
      <c r="A5" s="3" t="inlineStr">
        <is>
          <t>Schedule of Investments [Line Items]</t>
        </is>
      </c>
      <c r="B5" s="4" t="inlineStr">
        <is>
          <t xml:space="preserve"> </t>
        </is>
      </c>
    </row>
    <row r="6">
      <c r="A6" s="4" t="inlineStr">
        <is>
          <t>Equity-method ownership percentage</t>
        </is>
      </c>
      <c r="B6" s="8" t="n">
        <v>0.17</v>
      </c>
    </row>
    <row r="7">
      <c r="A7" s="4" t="inlineStr">
        <is>
          <t>Maximum | Ancillary services ventures</t>
        </is>
      </c>
      <c r="B7" s="4" t="inlineStr">
        <is>
          <t xml:space="preserve"> </t>
        </is>
      </c>
    </row>
    <row r="8">
      <c r="A8" s="3" t="inlineStr">
        <is>
          <t>Schedule of Investments [Line Items]</t>
        </is>
      </c>
      <c r="B8" s="4" t="inlineStr">
        <is>
          <t xml:space="preserve"> </t>
        </is>
      </c>
    </row>
    <row r="9">
      <c r="A9" s="4" t="inlineStr">
        <is>
          <t>Equity-method ownership percentage</t>
        </is>
      </c>
      <c r="B9" s="8"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Obligations - Schedule of Notes Payable and Other Obligation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notes payable and other obligations</t>
        </is>
      </c>
      <c r="B3" s="6" t="n">
        <v>3307</v>
      </c>
      <c r="C3" s="6" t="n">
        <v>12703</v>
      </c>
    </row>
    <row r="4">
      <c r="A4" s="4" t="inlineStr">
        <is>
          <t>Less: Current maturities</t>
        </is>
      </c>
      <c r="B4" s="5" t="n">
        <v>-3146</v>
      </c>
      <c r="C4" s="5" t="n">
        <v>-12527</v>
      </c>
    </row>
    <row r="5">
      <c r="A5" s="4" t="inlineStr">
        <is>
          <t>Amount due after one year</t>
        </is>
      </c>
      <c r="B5" s="5" t="n">
        <v>161</v>
      </c>
      <c r="C5" s="5" t="n">
        <v>176</v>
      </c>
    </row>
    <row r="6">
      <c r="A6" s="4" t="inlineStr">
        <is>
          <t>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 and other obligations</t>
        </is>
      </c>
      <c r="B8" s="5" t="n">
        <v>3125</v>
      </c>
      <c r="C8" s="5" t="n">
        <v>12500</v>
      </c>
    </row>
    <row r="9">
      <c r="A9" s="4" t="inlineStr">
        <is>
          <t>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 and other obligations</t>
        </is>
      </c>
      <c r="B11" s="6" t="n">
        <v>182</v>
      </c>
      <c r="C11" s="6" t="n">
        <v>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and Other Obligations - Narrative (Details) - USD ($) $ in Thousands</t>
        </is>
      </c>
      <c r="B1" s="2" t="inlineStr">
        <is>
          <t>9 Months Ended</t>
        </is>
      </c>
    </row>
    <row r="2">
      <c r="B2" s="2" t="inlineStr">
        <is>
          <t>Sep. 30, 2022</t>
        </is>
      </c>
      <c r="C2" s="2" t="inlineStr">
        <is>
          <t>Sep. 30, 2021</t>
        </is>
      </c>
      <c r="D2" s="2" t="inlineStr">
        <is>
          <t>Dec. 31, 2021</t>
        </is>
      </c>
      <c r="E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 long-term debt and other obligations</t>
        </is>
      </c>
      <c r="B4" s="6" t="n">
        <v>3307</v>
      </c>
      <c r="C4" s="4" t="inlineStr">
        <is>
          <t xml:space="preserve"> </t>
        </is>
      </c>
      <c r="D4" s="6" t="n">
        <v>12703</v>
      </c>
      <c r="E4" s="4" t="inlineStr">
        <is>
          <t xml:space="preserve"> </t>
        </is>
      </c>
    </row>
    <row r="5">
      <c r="A5" s="4" t="inlineStr">
        <is>
          <t>Repaid principal</t>
        </is>
      </c>
      <c r="B5" s="5" t="n">
        <v>9396</v>
      </c>
      <c r="C5" s="6" t="n">
        <v>354</v>
      </c>
      <c r="D5" s="4" t="inlineStr">
        <is>
          <t xml:space="preserve"> </t>
        </is>
      </c>
      <c r="E5" s="4" t="inlineStr">
        <is>
          <t xml:space="preserve"> </t>
        </is>
      </c>
    </row>
    <row r="6">
      <c r="A6" s="4" t="inlineStr">
        <is>
          <t>Douglas Ellim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Voting interest acquired</t>
        </is>
      </c>
      <c r="B8" s="4" t="inlineStr">
        <is>
          <t xml:space="preserve"> </t>
        </is>
      </c>
      <c r="C8" s="4" t="inlineStr">
        <is>
          <t xml:space="preserve"> </t>
        </is>
      </c>
      <c r="D8" s="4" t="inlineStr">
        <is>
          <t xml:space="preserve"> </t>
        </is>
      </c>
      <c r="E8" s="9" t="n">
        <v>0.2941</v>
      </c>
    </row>
    <row r="9">
      <c r="A9" s="4" t="inlineStr">
        <is>
          <t>Notes payabl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otes payable, long-term debt and other obligations</t>
        </is>
      </c>
      <c r="B11" s="5" t="n">
        <v>3125</v>
      </c>
      <c r="C11" s="4" t="inlineStr">
        <is>
          <t xml:space="preserve"> </t>
        </is>
      </c>
      <c r="D11" s="6" t="n">
        <v>12500</v>
      </c>
      <c r="E11" s="4" t="inlineStr">
        <is>
          <t xml:space="preserve"> </t>
        </is>
      </c>
    </row>
    <row r="12">
      <c r="A12" s="4" t="inlineStr">
        <is>
          <t>Notes Payable Issued by New Valley | Notes pay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otes payable, long-term debt and other obligations</t>
        </is>
      </c>
      <c r="B14" s="5" t="n">
        <v>3125</v>
      </c>
      <c r="C14" s="4" t="inlineStr">
        <is>
          <t xml:space="preserve"> </t>
        </is>
      </c>
      <c r="D14" s="4" t="inlineStr">
        <is>
          <t xml:space="preserve"> </t>
        </is>
      </c>
      <c r="E14" s="4" t="inlineStr">
        <is>
          <t xml:space="preserve"> </t>
        </is>
      </c>
    </row>
    <row r="15">
      <c r="A15" s="4" t="inlineStr">
        <is>
          <t>Repaid principal</t>
        </is>
      </c>
      <c r="B15" s="5" t="n">
        <v>26875</v>
      </c>
      <c r="C15" s="4" t="inlineStr">
        <is>
          <t xml:space="preserve"> </t>
        </is>
      </c>
      <c r="D15" s="4" t="inlineStr">
        <is>
          <t xml:space="preserve"> </t>
        </is>
      </c>
      <c r="E15" s="4" t="inlineStr">
        <is>
          <t xml:space="preserve"> </t>
        </is>
      </c>
    </row>
    <row r="16">
      <c r="A16" s="4" t="inlineStr">
        <is>
          <t>Remaining principal due in 2022</t>
        </is>
      </c>
      <c r="B16" s="6" t="n">
        <v>3125</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Obligations - Fair Value of Notes Payable and Long Term Debt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and other obligations</t>
        </is>
      </c>
      <c r="B4" s="6" t="n">
        <v>3307</v>
      </c>
      <c r="C4" s="6" t="n">
        <v>1270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and other obligations</t>
        </is>
      </c>
      <c r="B7" s="5" t="n">
        <v>3307</v>
      </c>
      <c r="C7" s="5" t="n">
        <v>12703</v>
      </c>
    </row>
    <row r="8">
      <c r="A8" s="4" t="inlineStr">
        <is>
          <t>Notes payable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and other obligations</t>
        </is>
      </c>
      <c r="B10" s="5" t="n">
        <v>3125</v>
      </c>
      <c r="C10" s="5" t="n">
        <v>12500</v>
      </c>
    </row>
    <row r="11">
      <c r="A11" s="4" t="inlineStr">
        <is>
          <t>Notes payable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and other obligations</t>
        </is>
      </c>
      <c r="B13" s="5" t="n">
        <v>3125</v>
      </c>
      <c r="C13" s="5" t="n">
        <v>12500</v>
      </c>
    </row>
    <row r="14">
      <c r="A14" s="4" t="inlineStr">
        <is>
          <t>Other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and other obligations</t>
        </is>
      </c>
      <c r="B16" s="5" t="n">
        <v>182</v>
      </c>
      <c r="C16" s="5" t="n">
        <v>203</v>
      </c>
    </row>
    <row r="17">
      <c r="A17" s="4" t="inlineStr">
        <is>
          <t>Other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and other obligations</t>
        </is>
      </c>
      <c r="B19" s="6" t="n">
        <v>182</v>
      </c>
      <c r="C19" s="6" t="n">
        <v>2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before provision for income taxes</t>
        </is>
      </c>
      <c r="B4" s="6" t="n">
        <v>-4533</v>
      </c>
      <c r="C4" s="6" t="n">
        <v>25760</v>
      </c>
      <c r="D4" s="6" t="n">
        <v>20434</v>
      </c>
      <c r="E4" s="6" t="n">
        <v>80186</v>
      </c>
    </row>
    <row r="5">
      <c r="A5" s="4" t="inlineStr">
        <is>
          <t>Income tax (benefit) expense using estimated annual effective income tax rate</t>
        </is>
      </c>
      <c r="B5" s="5" t="n">
        <v>-1814</v>
      </c>
      <c r="C5" s="5" t="n">
        <v>7409</v>
      </c>
      <c r="D5" s="5" t="n">
        <v>8173</v>
      </c>
      <c r="E5" s="5" t="n">
        <v>23061</v>
      </c>
    </row>
    <row r="6">
      <c r="A6" s="4" t="inlineStr">
        <is>
          <t>Less Federal income tax expense attributable to pass-through entities</t>
        </is>
      </c>
      <c r="B6" s="5" t="n">
        <v>0</v>
      </c>
      <c r="C6" s="5" t="n">
        <v>-6742</v>
      </c>
      <c r="D6" s="5" t="n">
        <v>0</v>
      </c>
      <c r="E6" s="5" t="n">
        <v>-21405</v>
      </c>
    </row>
    <row r="7">
      <c r="A7" s="4" t="inlineStr">
        <is>
          <t>Changes in effective tax rates</t>
        </is>
      </c>
      <c r="B7" s="5" t="n">
        <v>1524</v>
      </c>
      <c r="C7" s="5" t="n">
        <v>0</v>
      </c>
      <c r="D7" s="5" t="n">
        <v>0</v>
      </c>
      <c r="E7" s="5" t="n">
        <v>0</v>
      </c>
    </row>
    <row r="8">
      <c r="A8" s="4" t="inlineStr">
        <is>
          <t>Income tax (benefit) expense</t>
        </is>
      </c>
      <c r="B8" s="6" t="n">
        <v>-290</v>
      </c>
      <c r="C8" s="6" t="n">
        <v>667</v>
      </c>
      <c r="D8" s="6" t="n">
        <v>8173</v>
      </c>
      <c r="E8" s="6" t="n">
        <v>16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inancial Assets and Liabilities Subject to Fair Value Measure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PropTech convertible trading debt securities</t>
        </is>
      </c>
      <c r="B3" s="6" t="n">
        <v>2556</v>
      </c>
      <c r="C3" s="6" t="n">
        <v>2222</v>
      </c>
    </row>
    <row r="4">
      <c r="A4" s="3" t="inlineStr">
        <is>
          <t>Long-term investments</t>
        </is>
      </c>
      <c r="B4" s="4" t="inlineStr">
        <is>
          <t xml:space="preserve"> </t>
        </is>
      </c>
      <c r="C4" s="4" t="inlineStr">
        <is>
          <t xml:space="preserve"> </t>
        </is>
      </c>
    </row>
    <row r="5">
      <c r="A5" s="4" t="inlineStr">
        <is>
          <t>Long-term investment securities at fair value</t>
        </is>
      </c>
      <c r="B5" s="5" t="n">
        <v>3152</v>
      </c>
      <c r="C5" s="5" t="n">
        <v>1534</v>
      </c>
    </row>
    <row r="6">
      <c r="A6" s="4" t="inlineStr">
        <is>
          <t>Total long-term investments</t>
        </is>
      </c>
      <c r="B6" s="5" t="n">
        <v>3373</v>
      </c>
      <c r="C6" s="5" t="n">
        <v>3756</v>
      </c>
    </row>
    <row r="7">
      <c r="A7" s="4" t="inlineStr">
        <is>
          <t>Quoted Prices in Active Markets for Identical Assets (Level 1) | Money market funds</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Current restricted assets</t>
        </is>
      </c>
      <c r="B9" s="5" t="n">
        <v>5717</v>
      </c>
      <c r="C9" s="5" t="n">
        <v>15336</v>
      </c>
    </row>
    <row r="10">
      <c r="A10" s="4" t="inlineStr">
        <is>
          <t>Non-current restricted assets</t>
        </is>
      </c>
      <c r="B10" s="5" t="n">
        <v>3215</v>
      </c>
      <c r="C10" s="5" t="n">
        <v>1907</v>
      </c>
    </row>
    <row r="11">
      <c r="A11" s="4" t="inlineStr">
        <is>
          <t>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PropTech convertible trading debt securities</t>
        </is>
      </c>
      <c r="B13" s="5" t="n">
        <v>2335</v>
      </c>
      <c r="C13" s="4" t="inlineStr">
        <is>
          <t xml:space="preserve"> </t>
        </is>
      </c>
    </row>
    <row r="14">
      <c r="A14" s="3" t="inlineStr">
        <is>
          <t>Long-term investments</t>
        </is>
      </c>
      <c r="B14" s="4" t="inlineStr">
        <is>
          <t xml:space="preserve"> </t>
        </is>
      </c>
      <c r="C14" s="4" t="inlineStr">
        <is>
          <t xml:space="preserve"> </t>
        </is>
      </c>
    </row>
    <row r="15">
      <c r="A15" s="4" t="inlineStr">
        <is>
          <t>PropTech convertible trading debt securities</t>
        </is>
      </c>
      <c r="B15" s="5" t="n">
        <v>221</v>
      </c>
      <c r="C15" s="5" t="n">
        <v>2222</v>
      </c>
    </row>
    <row r="16">
      <c r="A16" s="4" t="inlineStr">
        <is>
          <t>Long-term investment securities at fair value</t>
        </is>
      </c>
      <c r="B16" s="5" t="n">
        <v>3152</v>
      </c>
      <c r="C16" s="5" t="n">
        <v>1534</v>
      </c>
    </row>
    <row r="17">
      <c r="A17" s="4" t="inlineStr">
        <is>
          <t>Total long-term investments</t>
        </is>
      </c>
      <c r="B17" s="5" t="n">
        <v>3373</v>
      </c>
      <c r="C17" s="5" t="n">
        <v>3756</v>
      </c>
    </row>
    <row r="18">
      <c r="A18" s="4" t="inlineStr">
        <is>
          <t>Total assets</t>
        </is>
      </c>
      <c r="B18" s="5" t="n">
        <v>172974</v>
      </c>
      <c r="C18" s="5" t="n">
        <v>55817</v>
      </c>
    </row>
    <row r="19">
      <c r="A19" s="4" t="inlineStr">
        <is>
          <t>Recurring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166697</v>
      </c>
      <c r="C21" s="5" t="n">
        <v>51492</v>
      </c>
    </row>
    <row r="22">
      <c r="A22" s="4" t="inlineStr">
        <is>
          <t>Recurring | Certificates of deposi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569</v>
      </c>
      <c r="C24" s="5" t="n">
        <v>569</v>
      </c>
    </row>
    <row r="25">
      <c r="A25" s="4" t="inlineStr">
        <is>
          <t>Recurring | Quoted Prices in Active Markets for Identical Assets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PropTech convertible trading debt securities</t>
        </is>
      </c>
      <c r="B27" s="5" t="n">
        <v>0</v>
      </c>
      <c r="C27" s="4" t="inlineStr">
        <is>
          <t xml:space="preserve"> </t>
        </is>
      </c>
    </row>
    <row r="28">
      <c r="A28" s="3" t="inlineStr">
        <is>
          <t>Long-term investments</t>
        </is>
      </c>
      <c r="B28" s="4" t="inlineStr">
        <is>
          <t xml:space="preserve"> </t>
        </is>
      </c>
      <c r="C28" s="4" t="inlineStr">
        <is>
          <t xml:space="preserve"> </t>
        </is>
      </c>
    </row>
    <row r="29">
      <c r="A29" s="4" t="inlineStr">
        <is>
          <t>PropTech convertible trading debt securities</t>
        </is>
      </c>
      <c r="B29" s="5" t="n">
        <v>0</v>
      </c>
      <c r="C29" s="5" t="n">
        <v>0</v>
      </c>
    </row>
    <row r="30">
      <c r="A30" s="4" t="inlineStr">
        <is>
          <t>Long-term investment securities at fair value</t>
        </is>
      </c>
      <c r="B30" s="5" t="n">
        <v>0</v>
      </c>
      <c r="C30" s="5" t="n">
        <v>0</v>
      </c>
    </row>
    <row r="31">
      <c r="A31" s="4" t="inlineStr">
        <is>
          <t>Total long-term investments</t>
        </is>
      </c>
      <c r="B31" s="5" t="n">
        <v>0</v>
      </c>
      <c r="C31" s="5" t="n">
        <v>0</v>
      </c>
    </row>
    <row r="32">
      <c r="A32" s="4" t="inlineStr">
        <is>
          <t>Total assets</t>
        </is>
      </c>
      <c r="B32" s="5" t="n">
        <v>166697</v>
      </c>
      <c r="C32" s="5" t="n">
        <v>51492</v>
      </c>
    </row>
    <row r="33">
      <c r="A33" s="4" t="inlineStr">
        <is>
          <t>Recurring | Quoted Prices in Active Markets for Identical Assets (Level 1)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166697</v>
      </c>
      <c r="C35" s="5" t="n">
        <v>51492</v>
      </c>
    </row>
    <row r="36">
      <c r="A36" s="4" t="inlineStr">
        <is>
          <t>Recurring | Quoted Prices in Active Markets for Identical Assets (Level 1) | Certificates of deposi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0</v>
      </c>
      <c r="C38" s="5" t="n">
        <v>0</v>
      </c>
    </row>
    <row r="39">
      <c r="A39" s="4" t="inlineStr">
        <is>
          <t>Recurring | 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PropTech convertible trading debt securities</t>
        </is>
      </c>
      <c r="B41" s="5" t="n">
        <v>0</v>
      </c>
      <c r="C41" s="4" t="inlineStr">
        <is>
          <t xml:space="preserve"> </t>
        </is>
      </c>
    </row>
    <row r="42">
      <c r="A42" s="3" t="inlineStr">
        <is>
          <t>Long-term investments</t>
        </is>
      </c>
      <c r="B42" s="4" t="inlineStr">
        <is>
          <t xml:space="preserve"> </t>
        </is>
      </c>
      <c r="C42" s="4" t="inlineStr">
        <is>
          <t xml:space="preserve"> </t>
        </is>
      </c>
    </row>
    <row r="43">
      <c r="A43" s="4" t="inlineStr">
        <is>
          <t>PropTech convertible trading debt securities</t>
        </is>
      </c>
      <c r="B43" s="5" t="n">
        <v>0</v>
      </c>
      <c r="C43" s="5" t="n">
        <v>0</v>
      </c>
    </row>
    <row r="44">
      <c r="A44" s="4" t="inlineStr">
        <is>
          <t>Long-term investment securities at fair value</t>
        </is>
      </c>
      <c r="B44" s="5" t="n">
        <v>0</v>
      </c>
      <c r="C44" s="5" t="n">
        <v>0</v>
      </c>
    </row>
    <row r="45">
      <c r="A45" s="4" t="inlineStr">
        <is>
          <t>Total long-term investments</t>
        </is>
      </c>
      <c r="B45" s="5" t="n">
        <v>0</v>
      </c>
      <c r="C45" s="5" t="n">
        <v>0</v>
      </c>
    </row>
    <row r="46">
      <c r="A46" s="4" t="inlineStr">
        <is>
          <t>Total assets</t>
        </is>
      </c>
      <c r="B46" s="5" t="n">
        <v>569</v>
      </c>
      <c r="C46" s="5" t="n">
        <v>569</v>
      </c>
    </row>
    <row r="47">
      <c r="A47" s="4" t="inlineStr">
        <is>
          <t>Recurring | Significant Other Observable Inputs (Level 2)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5" t="n">
        <v>0</v>
      </c>
      <c r="C49" s="5" t="n">
        <v>0</v>
      </c>
    </row>
    <row r="50">
      <c r="A50" s="4" t="inlineStr">
        <is>
          <t>Recurring | Significant Other Observable Inputs (Level 2) | Certificates of deposi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569</v>
      </c>
      <c r="C52" s="5" t="n">
        <v>569</v>
      </c>
    </row>
    <row r="53">
      <c r="A53" s="4" t="inlineStr">
        <is>
          <t>Recurring | Significant Unobservable Inputs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PropTech convertible trading debt securities</t>
        </is>
      </c>
      <c r="B55" s="5" t="n">
        <v>2335</v>
      </c>
      <c r="C55" s="4" t="inlineStr">
        <is>
          <t xml:space="preserve"> </t>
        </is>
      </c>
    </row>
    <row r="56">
      <c r="A56" s="3" t="inlineStr">
        <is>
          <t>Long-term investments</t>
        </is>
      </c>
      <c r="B56" s="4" t="inlineStr">
        <is>
          <t xml:space="preserve"> </t>
        </is>
      </c>
      <c r="C56" s="4" t="inlineStr">
        <is>
          <t xml:space="preserve"> </t>
        </is>
      </c>
    </row>
    <row r="57">
      <c r="A57" s="4" t="inlineStr">
        <is>
          <t>PropTech convertible trading debt securities</t>
        </is>
      </c>
      <c r="B57" s="5" t="n">
        <v>221</v>
      </c>
      <c r="C57" s="5" t="n">
        <v>2222</v>
      </c>
    </row>
    <row r="58">
      <c r="A58" s="4" t="inlineStr">
        <is>
          <t>Long-term investment securities at fair value</t>
        </is>
      </c>
      <c r="B58" s="5" t="n">
        <v>0</v>
      </c>
      <c r="C58" s="5" t="n">
        <v>0</v>
      </c>
    </row>
    <row r="59">
      <c r="A59" s="4" t="inlineStr">
        <is>
          <t>Total long-term investments</t>
        </is>
      </c>
      <c r="B59" s="5" t="n">
        <v>221</v>
      </c>
      <c r="C59" s="5" t="n">
        <v>2222</v>
      </c>
    </row>
    <row r="60">
      <c r="A60" s="4" t="inlineStr">
        <is>
          <t>Total assets</t>
        </is>
      </c>
      <c r="B60" s="5" t="n">
        <v>2556</v>
      </c>
      <c r="C60" s="5" t="n">
        <v>2222</v>
      </c>
    </row>
    <row r="61">
      <c r="A61" s="4" t="inlineStr">
        <is>
          <t>Recurring | Significant Unobservable Inputs (Level 3)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0</v>
      </c>
      <c r="C63" s="5" t="n">
        <v>0</v>
      </c>
    </row>
    <row r="64">
      <c r="A64" s="4" t="inlineStr">
        <is>
          <t>Recurring | Significant Unobservable Inputs (Level 3) | Certificates of deposi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6" t="n">
        <v>0</v>
      </c>
      <c r="C6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s - Schedule of Unobservable Inputs Related to the Valuations of the Level 3 Liabilities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PropTech convertible trading debt securities</t>
        </is>
      </c>
      <c r="B3" s="6" t="n">
        <v>2556</v>
      </c>
      <c r="C3" s="6" t="n">
        <v>2222</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ropTech convertible trading debt securities</t>
        </is>
      </c>
      <c r="B6" s="5" t="n">
        <v>2335</v>
      </c>
      <c r="C6" s="4" t="inlineStr">
        <is>
          <t xml:space="preserve"> </t>
        </is>
      </c>
    </row>
    <row r="7">
      <c r="A7" s="4" t="inlineStr">
        <is>
          <t>Recurring | Significant Unobservable Inputs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PropTech convertible trading debt securities</t>
        </is>
      </c>
      <c r="B9" s="5" t="n">
        <v>2335</v>
      </c>
      <c r="C9" s="4" t="inlineStr">
        <is>
          <t xml:space="preserve"> </t>
        </is>
      </c>
    </row>
    <row r="10">
      <c r="A10" s="4" t="inlineStr">
        <is>
          <t>Recurring | Significant Unobservable Inputs (Level 3) | Convertible trading debt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opTech convertible trading debt securities</t>
        </is>
      </c>
      <c r="B12" s="6" t="n">
        <v>2556</v>
      </c>
      <c r="C12" s="6" t="n">
        <v>2222</v>
      </c>
    </row>
    <row r="13">
      <c r="A13" s="4" t="inlineStr">
        <is>
          <t>Recurring | Significant Unobservable Inputs (Level 3) | Convertible trading debt securities | Discounted cash flow | Interes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nvertible trading debt securities input</t>
        </is>
      </c>
      <c r="B15" s="4" t="inlineStr">
        <is>
          <t xml:space="preserve"> </t>
        </is>
      </c>
      <c r="C15" s="10" t="n">
        <v>0.05</v>
      </c>
    </row>
    <row r="16">
      <c r="A16" s="4" t="inlineStr">
        <is>
          <t>Recurring | Significant Unobservable Inputs (Level 3) | Convertible trading debt securities | Discounted cash flow | Interest rate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vertible trading debt securities input</t>
        </is>
      </c>
      <c r="B18" s="10" t="n">
        <v>0.04</v>
      </c>
      <c r="C18" s="4" t="inlineStr">
        <is>
          <t xml:space="preserve"> </t>
        </is>
      </c>
    </row>
    <row r="19">
      <c r="A19" s="4" t="inlineStr">
        <is>
          <t>Recurring | Significant Unobservable Inputs (Level 3) | Convertible trading debt securities | Discounted cash flow | Interest rate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nvertible trading debt securities input</t>
        </is>
      </c>
      <c r="B21" s="10" t="n">
        <v>0.08</v>
      </c>
      <c r="C21" s="4" t="inlineStr">
        <is>
          <t xml:space="preserve"> </t>
        </is>
      </c>
    </row>
    <row r="22">
      <c r="A22" s="4" t="inlineStr">
        <is>
          <t>Recurring | Significant Unobservable Inputs (Level 3) | Convertible trading debt securities | Discounted cash flow | Volatility | Min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onvertible trading debt securities input</t>
        </is>
      </c>
      <c r="B24" s="11" t="n">
        <v>0.645</v>
      </c>
      <c r="C24" s="11" t="n">
        <v>0.377</v>
      </c>
    </row>
    <row r="25">
      <c r="A25" s="4" t="inlineStr">
        <is>
          <t>Recurring | Significant Unobservable Inputs (Level 3) | Convertible trading debt securities | Discounted cash flow | Volatility | Max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onvertible trading debt securities input</t>
        </is>
      </c>
      <c r="B27" s="11" t="n">
        <v>1.008</v>
      </c>
      <c r="C27" s="11" t="n">
        <v>0.868</v>
      </c>
    </row>
    <row r="28">
      <c r="A28" s="4" t="inlineStr">
        <is>
          <t>Recurring | Significant Unobservable Inputs (Level 3) | Convertible trading debt securities | Discounted cash flow | Discount rate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onvertible trading debt securities input</t>
        </is>
      </c>
      <c r="B30" s="12" t="n">
        <v>0.3593</v>
      </c>
      <c r="C30" s="12" t="n">
        <v>0.2725</v>
      </c>
    </row>
    <row r="31">
      <c r="A31" s="4" t="inlineStr">
        <is>
          <t>Recurring | Significant Unobservable Inputs (Level 3) | Convertible trading debt securities | Discounted cash flow | Discount rate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onvertible trading debt securities input</t>
        </is>
      </c>
      <c r="B33" s="12" t="n">
        <v>1.9269</v>
      </c>
      <c r="C33" s="12" t="n">
        <v>0.46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72588</v>
      </c>
      <c r="C4" s="6" t="n">
        <v>354161</v>
      </c>
      <c r="D4" s="6" t="n">
        <v>945847</v>
      </c>
      <c r="E4" s="6" t="n">
        <v>1018912</v>
      </c>
    </row>
    <row r="5">
      <c r="A5" s="4" t="inlineStr">
        <is>
          <t>Operating income (loss)</t>
        </is>
      </c>
      <c r="B5" s="5" t="n">
        <v>-5186</v>
      </c>
      <c r="C5" s="5" t="n">
        <v>25514</v>
      </c>
      <c r="D5" s="5" t="n">
        <v>17321</v>
      </c>
      <c r="E5" s="5" t="n">
        <v>82925</v>
      </c>
    </row>
    <row r="6">
      <c r="A6" s="4" t="inlineStr">
        <is>
          <t>Adjusted EBITDA attributed to Douglas Elliman</t>
        </is>
      </c>
      <c r="B6" s="5" t="n">
        <v>124</v>
      </c>
      <c r="C6" s="5" t="n">
        <v>27760</v>
      </c>
      <c r="D6" s="5" t="n">
        <v>32052</v>
      </c>
      <c r="E6" s="5" t="n">
        <v>89391</v>
      </c>
    </row>
    <row r="7">
      <c r="A7" s="4" t="inlineStr">
        <is>
          <t>Depreciation and amortization</t>
        </is>
      </c>
      <c r="B7" s="5" t="n">
        <v>1968</v>
      </c>
      <c r="C7" s="5" t="n">
        <v>2189</v>
      </c>
      <c r="D7" s="5" t="n">
        <v>6033</v>
      </c>
      <c r="E7" s="5" t="n">
        <v>6409</v>
      </c>
    </row>
    <row r="8">
      <c r="A8" s="4" t="inlineStr">
        <is>
          <t>Capital expenditures</t>
        </is>
      </c>
      <c r="B8" s="4" t="inlineStr">
        <is>
          <t xml:space="preserve"> </t>
        </is>
      </c>
      <c r="C8" s="4" t="inlineStr">
        <is>
          <t xml:space="preserve"> </t>
        </is>
      </c>
      <c r="D8" s="5" t="n">
        <v>6207</v>
      </c>
      <c r="E8" s="5" t="n">
        <v>2693</v>
      </c>
    </row>
    <row r="9">
      <c r="A9" s="4" t="inlineStr">
        <is>
          <t>Operating Segments | Real Estate Brokerag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72588</v>
      </c>
      <c r="C11" s="5" t="n">
        <v>354161</v>
      </c>
      <c r="D11" s="5" t="n">
        <v>945847</v>
      </c>
      <c r="E11" s="5" t="n">
        <v>1018912</v>
      </c>
    </row>
    <row r="12">
      <c r="A12" s="4" t="inlineStr">
        <is>
          <t>Operating income (loss)</t>
        </is>
      </c>
      <c r="B12" s="5" t="n">
        <v>1503</v>
      </c>
      <c r="C12" s="5" t="n">
        <v>25514</v>
      </c>
      <c r="D12" s="5" t="n">
        <v>37619</v>
      </c>
      <c r="E12" s="5" t="n">
        <v>82925</v>
      </c>
    </row>
    <row r="13">
      <c r="A13" s="4" t="inlineStr">
        <is>
          <t>Stock-based compensation</t>
        </is>
      </c>
      <c r="B13" s="5" t="n">
        <v>1419</v>
      </c>
      <c r="C13" s="5" t="n">
        <v>0</v>
      </c>
      <c r="D13" s="5" t="n">
        <v>3278</v>
      </c>
      <c r="E13" s="5" t="n">
        <v>0</v>
      </c>
    </row>
    <row r="14">
      <c r="A14" s="4" t="inlineStr">
        <is>
          <t>Adjusted EBITDA</t>
        </is>
      </c>
      <c r="B14" s="5" t="n">
        <v>4890</v>
      </c>
      <c r="C14" s="5" t="n">
        <v>27703</v>
      </c>
      <c r="D14" s="5" t="n">
        <v>46930</v>
      </c>
      <c r="E14" s="5" t="n">
        <v>89334</v>
      </c>
    </row>
    <row r="15">
      <c r="A15" s="4" t="inlineStr">
        <is>
          <t>Adjusted EBITDA attributed to non-controlling interest</t>
        </is>
      </c>
      <c r="B15" s="5" t="n">
        <v>177</v>
      </c>
      <c r="C15" s="5" t="n">
        <v>57</v>
      </c>
      <c r="D15" s="5" t="n">
        <v>222</v>
      </c>
      <c r="E15" s="5" t="n">
        <v>57</v>
      </c>
    </row>
    <row r="16">
      <c r="A16" s="4" t="inlineStr">
        <is>
          <t>Adjusted EBITDA attributed to Douglas Elliman</t>
        </is>
      </c>
      <c r="B16" s="5" t="n">
        <v>5067</v>
      </c>
      <c r="C16" s="5" t="n">
        <v>27760</v>
      </c>
      <c r="D16" s="5" t="n">
        <v>47152</v>
      </c>
      <c r="E16" s="5" t="n">
        <v>89391</v>
      </c>
    </row>
    <row r="17">
      <c r="A17" s="4" t="inlineStr">
        <is>
          <t>Depreciation and amortization</t>
        </is>
      </c>
      <c r="B17" s="5" t="n">
        <v>1968</v>
      </c>
      <c r="C17" s="5" t="n">
        <v>2189</v>
      </c>
      <c r="D17" s="5" t="n">
        <v>6033</v>
      </c>
      <c r="E17" s="5" t="n">
        <v>6409</v>
      </c>
    </row>
    <row r="18">
      <c r="A18" s="4" t="inlineStr">
        <is>
          <t>Capital expenditures</t>
        </is>
      </c>
      <c r="B18" s="4" t="inlineStr">
        <is>
          <t xml:space="preserve"> </t>
        </is>
      </c>
      <c r="C18" s="4" t="inlineStr">
        <is>
          <t xml:space="preserve"> </t>
        </is>
      </c>
      <c r="D18" s="5" t="n">
        <v>6207</v>
      </c>
      <c r="E18" s="5" t="n">
        <v>2693</v>
      </c>
    </row>
    <row r="19">
      <c r="A19" s="4" t="inlineStr">
        <is>
          <t>Corporate and Oth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0</v>
      </c>
      <c r="C21" s="5" t="n">
        <v>0</v>
      </c>
      <c r="D21" s="5" t="n">
        <v>0</v>
      </c>
      <c r="E21" s="5" t="n">
        <v>0</v>
      </c>
    </row>
    <row r="22">
      <c r="A22" s="4" t="inlineStr">
        <is>
          <t>Operating income (loss)</t>
        </is>
      </c>
      <c r="B22" s="5" t="n">
        <v>-6689</v>
      </c>
      <c r="C22" s="5" t="n">
        <v>0</v>
      </c>
      <c r="D22" s="5" t="n">
        <v>-20298</v>
      </c>
      <c r="E22" s="5" t="n">
        <v>0</v>
      </c>
    </row>
    <row r="23">
      <c r="A23" s="4" t="inlineStr">
        <is>
          <t>Stock-based compensation</t>
        </is>
      </c>
      <c r="B23" s="5" t="n">
        <v>1746</v>
      </c>
      <c r="C23" s="5" t="n">
        <v>0</v>
      </c>
      <c r="D23" s="5" t="n">
        <v>5198</v>
      </c>
      <c r="E23" s="5" t="n">
        <v>0</v>
      </c>
    </row>
    <row r="24">
      <c r="A24" s="4" t="inlineStr">
        <is>
          <t>Adjusted EBITDA attributed to Douglas Elliman</t>
        </is>
      </c>
      <c r="B24" s="5" t="n">
        <v>-4943</v>
      </c>
      <c r="C24" s="5" t="n">
        <v>0</v>
      </c>
      <c r="D24" s="5" t="n">
        <v>-15100</v>
      </c>
      <c r="E24" s="5" t="n">
        <v>0</v>
      </c>
    </row>
    <row r="25">
      <c r="A25" s="4" t="inlineStr">
        <is>
          <t>Depreciation and amortization</t>
        </is>
      </c>
      <c r="B25" s="6" t="n">
        <v>0</v>
      </c>
      <c r="C25" s="6" t="n">
        <v>0</v>
      </c>
      <c r="D25" s="5" t="n">
        <v>0</v>
      </c>
      <c r="E25" s="5" t="n">
        <v>0</v>
      </c>
    </row>
    <row r="26">
      <c r="A26" s="4" t="inlineStr">
        <is>
          <t>Capital expenditures</t>
        </is>
      </c>
      <c r="B26" s="4" t="inlineStr">
        <is>
          <t xml:space="preserve"> </t>
        </is>
      </c>
      <c r="C26" s="4" t="inlineStr">
        <is>
          <t xml:space="preserve"> </t>
        </is>
      </c>
      <c r="D26" s="6" t="n">
        <v>0</v>
      </c>
      <c r="E2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MBINED CONSOLIDATED STATEMENTS OF STOCKHOLDERS’ EQUITY (Parenthetical) - $ / shares</t>
        </is>
      </c>
      <c r="B1" s="2" t="inlineStr">
        <is>
          <t>3 Months Ended</t>
        </is>
      </c>
      <c r="C1" s="2" t="inlineStr">
        <is>
          <t>9 Months Ended</t>
        </is>
      </c>
    </row>
    <row r="2">
      <c r="B2" s="2" t="inlineStr">
        <is>
          <t>Sep. 30, 2022</t>
        </is>
      </c>
      <c r="C2" s="2" t="inlineStr">
        <is>
          <t>Sep. 30, 2022</t>
        </is>
      </c>
    </row>
    <row r="3">
      <c r="A3" s="3" t="inlineStr">
        <is>
          <t>Statement of Stockholders' Equity [Abstract]</t>
        </is>
      </c>
      <c r="B3" s="4" t="inlineStr">
        <is>
          <t xml:space="preserve"> </t>
        </is>
      </c>
      <c r="C3" s="4" t="inlineStr">
        <is>
          <t xml:space="preserve"> </t>
        </is>
      </c>
    </row>
    <row r="4">
      <c r="A4" s="4" t="inlineStr">
        <is>
          <t>Distributions and dividends on common stock (in dollars per share)</t>
        </is>
      </c>
      <c r="B4" s="7" t="n">
        <v>0.05</v>
      </c>
      <c r="C4" s="7" t="n">
        <v>0.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2261</v>
      </c>
      <c r="C4" s="6" t="n">
        <v>785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033</v>
      </c>
      <c r="C6" s="5" t="n">
        <v>6409</v>
      </c>
    </row>
    <row r="7">
      <c r="A7" s="4" t="inlineStr">
        <is>
          <t>Non-cash stock-based compensation expense</t>
        </is>
      </c>
      <c r="B7" s="5" t="n">
        <v>8476</v>
      </c>
      <c r="C7" s="5" t="n">
        <v>0</v>
      </c>
    </row>
    <row r="8">
      <c r="A8" s="4" t="inlineStr">
        <is>
          <t>Loss on sale of assets</t>
        </is>
      </c>
      <c r="B8" s="5" t="n">
        <v>11</v>
      </c>
      <c r="C8" s="5" t="n">
        <v>29</v>
      </c>
    </row>
    <row r="9">
      <c r="A9" s="4" t="inlineStr">
        <is>
          <t>Deferred income taxes</t>
        </is>
      </c>
      <c r="B9" s="5" t="n">
        <v>193</v>
      </c>
      <c r="C9" s="5" t="n">
        <v>0</v>
      </c>
    </row>
    <row r="10">
      <c r="A10" s="4" t="inlineStr">
        <is>
          <t>Net gains on investment securities</t>
        </is>
      </c>
      <c r="B10" s="5" t="n">
        <v>-2445</v>
      </c>
      <c r="C10" s="5" t="n">
        <v>-249</v>
      </c>
    </row>
    <row r="11">
      <c r="A11" s="4" t="inlineStr">
        <is>
          <t>Equity in losses from equity-method investments</t>
        </is>
      </c>
      <c r="B11" s="5" t="n">
        <v>477</v>
      </c>
      <c r="C11" s="5" t="n">
        <v>118</v>
      </c>
    </row>
    <row r="12">
      <c r="A12" s="4" t="inlineStr">
        <is>
          <t>Distributions from equity-method investments</t>
        </is>
      </c>
      <c r="B12" s="5" t="n">
        <v>653</v>
      </c>
      <c r="C12" s="5" t="n">
        <v>75</v>
      </c>
    </row>
    <row r="13">
      <c r="A13" s="4" t="inlineStr">
        <is>
          <t>Non-cash lease expense</t>
        </is>
      </c>
      <c r="B13" s="5" t="n">
        <v>15227</v>
      </c>
      <c r="C13" s="5" t="n">
        <v>13833</v>
      </c>
    </row>
    <row r="14">
      <c r="A14" s="4" t="inlineStr">
        <is>
          <t>Change in fair value of contingent liability</t>
        </is>
      </c>
      <c r="B14" s="5" t="n">
        <v>0</v>
      </c>
      <c r="C14" s="5" t="n">
        <v>3252</v>
      </c>
    </row>
    <row r="15">
      <c r="A15" s="4" t="inlineStr">
        <is>
          <t>Provision for credit losses</t>
        </is>
      </c>
      <c r="B15" s="5" t="n">
        <v>2692</v>
      </c>
      <c r="C15" s="5" t="n">
        <v>904</v>
      </c>
    </row>
    <row r="16">
      <c r="A16" s="3" t="inlineStr">
        <is>
          <t>Changes in assets and liabilities:</t>
        </is>
      </c>
      <c r="B16" s="4" t="inlineStr">
        <is>
          <t xml:space="preserve"> </t>
        </is>
      </c>
      <c r="C16" s="4" t="inlineStr">
        <is>
          <t xml:space="preserve"> </t>
        </is>
      </c>
    </row>
    <row r="17">
      <c r="A17" s="4" t="inlineStr">
        <is>
          <t>Receivables</t>
        </is>
      </c>
      <c r="B17" s="5" t="n">
        <v>-1446</v>
      </c>
      <c r="C17" s="5" t="n">
        <v>-3076</v>
      </c>
    </row>
    <row r="18">
      <c r="A18" s="4" t="inlineStr">
        <is>
          <t>Accounts payable and accrued liabilities</t>
        </is>
      </c>
      <c r="B18" s="5" t="n">
        <v>-12150</v>
      </c>
      <c r="C18" s="5" t="n">
        <v>2890</v>
      </c>
    </row>
    <row r="19">
      <c r="A19" s="4" t="inlineStr">
        <is>
          <t>Operating right-of-use assets and operating lease liabilities, net</t>
        </is>
      </c>
      <c r="B19" s="5" t="n">
        <v>-18045</v>
      </c>
      <c r="C19" s="5" t="n">
        <v>-18150</v>
      </c>
    </row>
    <row r="20">
      <c r="A20" s="4" t="inlineStr">
        <is>
          <t>Accrued salary and benefits</t>
        </is>
      </c>
      <c r="B20" s="5" t="n">
        <v>-7954</v>
      </c>
      <c r="C20" s="5" t="n">
        <v>11255</v>
      </c>
    </row>
    <row r="21">
      <c r="A21" s="4" t="inlineStr">
        <is>
          <t>Other</t>
        </is>
      </c>
      <c r="B21" s="5" t="n">
        <v>1225</v>
      </c>
      <c r="C21" s="5" t="n">
        <v>-2384</v>
      </c>
    </row>
    <row r="22">
      <c r="A22" s="4" t="inlineStr">
        <is>
          <t>Net cash provided by operating activities</t>
        </is>
      </c>
      <c r="B22" s="5" t="n">
        <v>5208</v>
      </c>
      <c r="C22" s="5" t="n">
        <v>93436</v>
      </c>
    </row>
    <row r="23">
      <c r="A23" s="3" t="inlineStr">
        <is>
          <t>Cash flows from investing activities:</t>
        </is>
      </c>
      <c r="B23" s="4" t="inlineStr">
        <is>
          <t xml:space="preserve"> </t>
        </is>
      </c>
      <c r="C23" s="4" t="inlineStr">
        <is>
          <t xml:space="preserve"> </t>
        </is>
      </c>
    </row>
    <row r="24">
      <c r="A24" s="4" t="inlineStr">
        <is>
          <t>Investments in equity-method investments</t>
        </is>
      </c>
      <c r="B24" s="5" t="n">
        <v>-300</v>
      </c>
      <c r="C24" s="5" t="n">
        <v>0</v>
      </c>
    </row>
    <row r="25">
      <c r="A25" s="4" t="inlineStr">
        <is>
          <t>Distributions from equity-method investments</t>
        </is>
      </c>
      <c r="B25" s="5" t="n">
        <v>75</v>
      </c>
      <c r="C25" s="5" t="n">
        <v>30</v>
      </c>
    </row>
    <row r="26">
      <c r="A26" s="4" t="inlineStr">
        <is>
          <t>Purchase of debt securities</t>
        </is>
      </c>
      <c r="B26" s="5" t="n">
        <v>-701</v>
      </c>
      <c r="C26" s="5" t="n">
        <v>0</v>
      </c>
    </row>
    <row r="27">
      <c r="A27" s="4" t="inlineStr">
        <is>
          <t>Purchase of equity securities</t>
        </is>
      </c>
      <c r="B27" s="5" t="n">
        <v>-1575</v>
      </c>
      <c r="C27" s="5" t="n">
        <v>-3200</v>
      </c>
    </row>
    <row r="28">
      <c r="A28" s="4" t="inlineStr">
        <is>
          <t>Purchase of long-term investments</t>
        </is>
      </c>
      <c r="B28" s="5" t="n">
        <v>-959</v>
      </c>
      <c r="C28" s="5" t="n">
        <v>-190</v>
      </c>
    </row>
    <row r="29">
      <c r="A29" s="4" t="inlineStr">
        <is>
          <t>Purchase of subsidiaries</t>
        </is>
      </c>
      <c r="B29" s="5" t="n">
        <v>0</v>
      </c>
      <c r="C29" s="5" t="n">
        <v>-500</v>
      </c>
    </row>
    <row r="30">
      <c r="A30" s="4" t="inlineStr">
        <is>
          <t>Capital expenditures</t>
        </is>
      </c>
      <c r="B30" s="5" t="n">
        <v>-6207</v>
      </c>
      <c r="C30" s="5" t="n">
        <v>-2693</v>
      </c>
    </row>
    <row r="31">
      <c r="A31" s="4" t="inlineStr">
        <is>
          <t>Net cash used in investing activities</t>
        </is>
      </c>
      <c r="B31" s="5" t="n">
        <v>-9667</v>
      </c>
      <c r="C31" s="5" t="n">
        <v>-6553</v>
      </c>
    </row>
    <row r="32">
      <c r="A32" s="3" t="inlineStr">
        <is>
          <t>Cash flows from financing activities:</t>
        </is>
      </c>
      <c r="B32" s="4" t="inlineStr">
        <is>
          <t xml:space="preserve"> </t>
        </is>
      </c>
      <c r="C32" s="4" t="inlineStr">
        <is>
          <t xml:space="preserve"> </t>
        </is>
      </c>
    </row>
    <row r="33">
      <c r="A33" s="4" t="inlineStr">
        <is>
          <t>Repayment of debt</t>
        </is>
      </c>
      <c r="B33" s="5" t="n">
        <v>-9396</v>
      </c>
      <c r="C33" s="5" t="n">
        <v>-354</v>
      </c>
    </row>
    <row r="34">
      <c r="A34" s="4" t="inlineStr">
        <is>
          <t>Contributions from Former Parent</t>
        </is>
      </c>
      <c r="B34" s="5" t="n">
        <v>0</v>
      </c>
      <c r="C34" s="5" t="n">
        <v>3581</v>
      </c>
    </row>
    <row r="35">
      <c r="A35" s="4" t="inlineStr">
        <is>
          <t>Distributions to Former Parent</t>
        </is>
      </c>
      <c r="B35" s="5" t="n">
        <v>0</v>
      </c>
      <c r="C35" s="5" t="n">
        <v>-25520</v>
      </c>
    </row>
    <row r="36">
      <c r="A36" s="4" t="inlineStr">
        <is>
          <t>Dividends on common stock</t>
        </is>
      </c>
      <c r="B36" s="5" t="n">
        <v>-12120</v>
      </c>
      <c r="C36" s="5" t="n">
        <v>0</v>
      </c>
    </row>
    <row r="37">
      <c r="A37" s="4" t="inlineStr">
        <is>
          <t>Contributions from non-controlling interest</t>
        </is>
      </c>
      <c r="B37" s="5" t="n">
        <v>375</v>
      </c>
      <c r="C37" s="5" t="n">
        <v>1500</v>
      </c>
    </row>
    <row r="38">
      <c r="A38" s="4" t="inlineStr">
        <is>
          <t>Earn out payments</t>
        </is>
      </c>
      <c r="B38" s="5" t="n">
        <v>-1600</v>
      </c>
      <c r="C38" s="5" t="n">
        <v>-102</v>
      </c>
    </row>
    <row r="39">
      <c r="A39" s="4" t="inlineStr">
        <is>
          <t>Net cash used in financing activities</t>
        </is>
      </c>
      <c r="B39" s="5" t="n">
        <v>-22741</v>
      </c>
      <c r="C39" s="5" t="n">
        <v>-20895</v>
      </c>
    </row>
    <row r="40">
      <c r="A40" s="4" t="inlineStr">
        <is>
          <t>Net (decrease) increase in cash, cash equivalents and restricted cash</t>
        </is>
      </c>
      <c r="B40" s="5" t="n">
        <v>-27200</v>
      </c>
      <c r="C40" s="5" t="n">
        <v>65988</v>
      </c>
    </row>
    <row r="41">
      <c r="A41" s="4" t="inlineStr">
        <is>
          <t>Cash, cash equivalents and restricted cash, beginning of period</t>
        </is>
      </c>
      <c r="B41" s="5" t="n">
        <v>228866</v>
      </c>
      <c r="C41" s="5" t="n">
        <v>106702</v>
      </c>
    </row>
    <row r="42">
      <c r="A42" s="4" t="inlineStr">
        <is>
          <t>Cash, cash equivalents and restricted cash, end of period</t>
        </is>
      </c>
      <c r="B42" s="6" t="n">
        <v>201666</v>
      </c>
      <c r="C42" s="6" t="n">
        <v>1726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 Douglas Elliman Inc. (“Douglas Elliman” or the “Company”) i s engaged in the real estate services and property technology investment business and is seeking to acquire or invest in additional real estate services and property technology, or PropTech, companies. The condensed combined consolidated financial statements of Douglas Elliman include the accounts of DER Holdings LLC and New Valley Ventures LLC (“New Valley Ventures”), directly and indirectly wholly owned subsidiaries of the Company. DER Holdings LLC owns Douglas Elliman Realty, LLC and Douglas Elliman of California, Inc., which are engaged in the residential real estate brokerage business with their subsidiaries. The operations of New Valley Ventures consist of minority investments in innovative and cutting-edge PropTech companies. Certain references to “Douglas Elliman Realty” refer to the Company’s residential real estate brokerage business, including the operations of Douglas Elliman Realty, LLC and Douglas Elliman of California Inc., unless otherwise specified. Prior to its distribution (the “Distribution”) from Vector Group Ltd. (“Vector Group” or, collectively with its subsidiaries, “Former Parent”) in December 2021, Douglas Elliman was a subsidiary of Vector Group. Douglas Elliman’s condensed combined consolidated financial statements as of and for the quarterly period and nine months ended September 30, 2021 include certain indirect general and administrative costs allocated to it by Vector Group for certain functions and services including, but not limited to, executive office, finance and other administrative support. These expenses have been allocated to Douglas Elliman based on direct usage, when identifiable. Douglas Elliman’s condensed combined consolidated results of operations, financial position and cash flows may not be indicative of its future performance and do not necessarily reflect what its combined consolidated results of operations, financial position and cash flows would have been had Douglas Elliman operated as a separate, standalone entity during the quarterly period and nine months ended September 30, 2021 , including changes in its operations and capitalization as a result of the separation and distribution from Vector Group.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the information and footnotes required by U.S. GAAP for complete financial statements. These financial statements as of and for the quarterly period and nine months ended September 30, 2021 reflect the combined historical results of our operations, financial position and cash flows in accordance with U.S. GAAP and SEC Staff Accounting Bulletin Topic 1-B, Allocation of Expenses and Related Disclosure in Financial Statements of Subsidiaries, Divisions or Lesser Business Components of Another Entity . References to U.S. GAAP issued by the Financial Accounting Standards Board (“FASB”) are to the FASB Accounting Standards Codification, also referred to as the “Codification” or “ASC.” These condensed combined consolidated financial statements should be read in conjunction with the combined consolidated financial statements included in the Company’s Annual Report on Form 10-K for the year ended December 31, 2021 filed with the Securities and Exchange Commission (“SEC”). The condensed combined consolidated results of operations for interim periods should not be regarded as necessarily indicative of the results that may be expected for the entire year. In presenting the condensed combin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densed combined consolidated financial statements presented herein have been prepared on a standalone basis and, prior to December 29, 2021, are derived from the combined consolidated financial statements and accounting records of Vector Group. The combined consolidated financial statements include the assets, liabilities, revenues, expenses and cash flows of DER Holdings LLC and New Valley Ventures as well as all other entities in which Douglas Elliman has a controlling financial interest. All intercompany balances and transactions have been eliminated in the combin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Douglas Elliman will consolidate an entity that is not deemed a VIE upon a determination that it has a controlling financial interest. For entities where Douglas Elliman does not have a controlling financial interest, the investments in such entities are classified as available-for-sale securities or accounted for using the equity or cost method, as appropriate. (c) Former Parent’s Net Investment : The Former Parent’s net investment in the condensed combined consolidated statement of stockholders’ equity represents Vector Group’s historical net investment in Douglas Elliman resulting from various transactions with and allocations from the Former Parent. Balances due to and due from the Former Parent and accumulated earnings attributable to Douglas Elliman operations have been presented as components of Former Parent’s net investment. (d) Estimates and Assumptions : The preparation of financial statements in conformity with U.S.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 (e) Earnings Per Share (“EPS”) : On December 29, 2021, the date of the Distribution, 77,720,626 shares of common stock of the Company, par value $0.01 per share, were distributed to Vector Group stockholders of record as of December 20, 2021. This share amount is being utilized for the calculation of basic and diluted earnings per share for the period presented prior to the Distribution as all shares were owned by Vector Group prior to the Distribution. For the 2021 period, these shares are treated as issued and outstanding at January 1, 2021 for purposes of calculating historical basic and diluted earnings per share. The Company has restricted stock awards which will provide cash dividends at the same rate as paid on the common stock with respect to the shares underlying the restricted stock awards. These outstanding restricted stock awards represent participating securities under authoritative guidance. The participating securities holders do not participate in the Company’s net losses. The Company first paid dividends during the three months ended March 31, 2022 and most recently paid a dividend during the three months ended September 30, 2022. As a result, in its calculation of basic EPS and diluted EPS for the three and nine months ended September 30, 2022, the Company adjusted its net (loss) income for the effect of these participating securities. For the three and nine months ended September 30, 2021, the Company did not adjust its net (loss) income for the effect of these participating securities because the adjustment was negligible. Three Months Ended Nine Months Ended September 30, September 30, 2022 2021 2022 2021 Net (loss) income attributed to Douglas Elliman Inc. $ (3,963) $ 25,213 $ 12,793 $ 78,650 Income attributable to participating securities (175) — (555) — Net (loss) income available to common stockholders attributed to Douglas Elliman Inc. $ (4,138) $ 25,213 $ 12,238 $ 78,650 Basic EPS is computed by dividing net (loss) income available to common stockholders attributed to Douglas Elliman Inc. by the weighted-average number of shares outstanding, which will include vested restricted stock. Basic and diluted EPS were calculated using the following shares of common stock for the periods presented below: Three Months Ended Nine Months Ended September 30, September 30, 2022 2021 2022 2021 Weighted-average shares for basic EPS 77,735,569 77,720,626 77,689,584 77,720,626 Incremental shares related to non-vested restricted stock — — 36,078 — Weighted-average shares for diluted EPS 77,735,569 77,720,626 77,725,662 77,720,626 (f) Reconciliation of Cash, Cash Equivalents and Restricted Cash : Restricted cash amounts included in current assets and other assets represent cash and cash equivalents required to be deposited into escrow for amounts required for letters of credit related to office leases, and certain deposit requirements for banking arrangements.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ndensed combined consolidated statements of cash flows were as follows: September 30, December 31, Cash and cash equivalents $ 192,734 $ 211,623 Restricted cash and cash equivalents included in current assets 5,717 15,336 Restricted cash and cash equivalents included in other assets 3,215 1,907 Total cash, cash equivalents, and restricted cash shown in the condensed combined consolidated statements of cash flows $ 201,666 $ 228,866 (g) Related Party Transactions : Agreements with Vector Group. The Company paid $1,050 and $3,150 under the Transition Services Agreement and $352 and $1,529 under the Aircraft Lease Agreement during the three and nine months ended September 30, 2022, respectively. Vector Group has agreed to indemnify the Company for certain tax matters under the Tax Disaffiliation Agreement. The Company received $581 as of September 30, 2022 and recorded $28 and $581 as a component of “Investment and other income” in its condensed combined consolidated statements of operations for the three and nine months ended September 30, 2022 related to the tax indemnifications. Real estate commissions. Real estate commissions include commissions of approximately $115, $908, $1,216, and $7,493 for the three and nine months ended September 30, 2022 and 2021, respectively, from projects where the Company has been engaged by certain developers as the sole broker or the co-broker for several of the real estate development projects that Vector Group owns an interest in through its real estate venture investments. Equity in earnings from equity-method investments. The Company and a director each owned a 50% interest in an entity the assets and business of which were sold in 2019. The Company received $654 in May 2022 as a final distribution of an earn-out payment based on the performance of the entity in 2020 and 2021. The Company recorded equity in earnings from this equity-method investment of $654 for the nine months ended September 30, 2022. The Company recorded equity in earnings from this equity-method investment of $75 for the nine months ended September 30, 2021. (h) Investment and Other Income : Investment and other income consists of the following: Three Months Ended Nine Months Ended September 30, September 30, 2022 2021 2022 2021 Net gains recognized on PropTech convertible trading debt securities $ 1,110 $ 65 $ 1,785 $ 46 Net (losses) gains recognized on long-term investments at fair value (83) 82 660 203 Other income — 28 — 317 Income related to Tax Disaffiliation indemnification 28 — 581 — Investment and other income $ 1,055 $ 175 $ 3,026 $ 566 (i) Other Comprehensive Income : The Company does not have any activity that results in Other Comprehensive Income; therefore, no statement of Comprehensive Income is included in the combined consolidated financial statements. (j) Subsequent Events : The Company has evaluated subsequent events through November 4, 2022, the date the financial statements were issued. (k) New Accounting Pronouncements : Accounting Standards Updates (“ASUs”) to be adopted in future periods: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Company is currently evaluating the impact of the new guidance on its consolidated financial statements. In June 2022, the FASB issued ASU 2022-03 , Fair Value Measurement (Topic 820), Fair Value Measurement of Equity Securities Subject to Contractual Sale Restrictions. The ASU clarifies the guidance in Topic 820, Fair Value Measurement, when measuring the fair value of an equity security subject to contractual restrictions that prohibit the sale of an equity security. The standard also requires certain disclosures for equity securities that are subject to contractual restrictions. The ASU is effective for fiscal years beginning after December 15, 2023, including interim periods within those fiscal years. The Company is currently evaluating the impact of the new guidance on its consolidated financial statements. SEC Proposed Rule Chang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 In the following tables, revenue is disaggregated by major services line and primary geographical market: Three Months Ended September 30, 2022 New York City Northeast Southeast West Total Revenues : Commission and other brokerage income - existing home sales $ 95,854 $ 50,811 $ 50,426 $ 43,624 $ 240,715 Commission and other brokerage income - development marketing 17,060 — 1,820 382 19,262 Property management revenue 8,394 147 — — 8,541 Escrow and title fees 792 322 — 2,956 4,070 Total revenue $ 122,100 $ 51,280 $ 52,246 $ 46,962 $ 272,588 Three Months Ended September 30, 2021 New York City Northeast Southeast West Total Revenues : Commission and other brokerage income - existing home sales $ 117,488 $ 63,715 $ 75,904 $ 61,487 $ 318,594 Commission and other brokerage income - development marketing 14,263 — 5,835 223 20,321 Property management revenue 8,979 141 — — 9,120 Escrow and title fees 1,060 508 — 4,558 6,126 Total revenue $ 141,790 $ 64,364 $ 81,739 $ 66,268 $ 354,161 Nine Months Ended September 30, 2022 New York City Northeast Southeast West Total Revenues : Commission and other brokerage income - existing home sales $ 295,898 $ 163,602 $ 223,135 $ 158,088 $ 840,723 Commission and other brokerage income - development marketing 46,237 — 14,004 2,953 63,194 Property management revenue 27,328 458 — — 27,786 Escrow and title fees 2,699 1,029 — 10,416 14,144 Total revenue $ 372,162 $ 165,089 $ 237,139 $ 171,457 $ 945,847 Nine Months Ended September 30, 2021 New York City Northeast Southeast West Total Revenues : Commission and other brokerage income - existing home sales $ 293,475 $ 186,384 $ 273,423 $ 154,083 $ 907,365 Commission and other brokerage income - development marketing 38,626 — 27,220 837 66,683 Property management revenue 27,836 453 — — 28,289 Escrow and title fees 2,939 1,317 — 12,319 16,575 Total revenue $ 362,876 $ 188,154 $ 300,643 $ 167,239 $ 1,018,912 Contract Balances The following table provides information about contract assets and contract liabilities from development marketing and commercial leasing contracts with customers: September 30, December 31, 2021 Receivables, which are included in receivables $ 3,592 $ 2,749 Contract assets, net, which are included in other current assets 3,779 2,187 Payables, which are included in other current liabilities 2,716 2,070 Contract liabilities, which are in current liabilities 7,002 6,689 Contract assets, net, which are in other assets 35,991 28,996 Contract liabilities, which are in other liabilities 51,053 39,557 The Company recognized revenue of $623 and $5,978 for the three and nine months ended September 30, 2022, that were included in the contract liabilities balances at December 31, 2021. The Company recognized revenue of $2,292 and $4,941 for the three and nine months ended September 30, 2021, that were included in the contract liabilities balances at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16:18Z</dcterms:created>
  <dcterms:modified xmlns:dcterms="http://purl.org/dc/terms/" xmlns:xsi="http://www.w3.org/2001/XMLSchema-instance" xsi:type="dcterms:W3CDTF">2022-11-04T21:16:18Z</dcterms:modified>
</cp:coreProperties>
</file>